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Investments and Fair Value of F" sheetId="9" state="visible" r:id="rId9"/>
    <sheet xmlns:r="http://schemas.openxmlformats.org/officeDocument/2006/relationships" name="Property, Plant and Equipment, " sheetId="10" state="visible" r:id="rId10"/>
    <sheet xmlns:r="http://schemas.openxmlformats.org/officeDocument/2006/relationships" name="Accrued Expenses and Other Curr" sheetId="11" state="visible" r:id="rId11"/>
    <sheet xmlns:r="http://schemas.openxmlformats.org/officeDocument/2006/relationships" name="Debt" sheetId="12" state="visible" r:id="rId12"/>
    <sheet xmlns:r="http://schemas.openxmlformats.org/officeDocument/2006/relationships" name="Convertible Preferred Stock" sheetId="13" state="visible" r:id="rId13"/>
    <sheet xmlns:r="http://schemas.openxmlformats.org/officeDocument/2006/relationships" name="Warrants to Purchase Convertibl"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and Fair Value of_2" sheetId="23" state="visible" r:id="rId23"/>
    <sheet xmlns:r="http://schemas.openxmlformats.org/officeDocument/2006/relationships" name="Property, Plant and Equipment_2" sheetId="24" state="visible" r:id="rId24"/>
    <sheet xmlns:r="http://schemas.openxmlformats.org/officeDocument/2006/relationships" name="Accrued Expenses and Other Cu_2" sheetId="25" state="visible" r:id="rId25"/>
    <sheet xmlns:r="http://schemas.openxmlformats.org/officeDocument/2006/relationships" name="Debt (Tables)" sheetId="26" state="visible" r:id="rId26"/>
    <sheet xmlns:r="http://schemas.openxmlformats.org/officeDocument/2006/relationships" name="Stock-Based Compensation (Table" sheetId="27" state="visible" r:id="rId27"/>
    <sheet xmlns:r="http://schemas.openxmlformats.org/officeDocument/2006/relationships" name="Commitments and Contingencies (" sheetId="28" state="visible" r:id="rId28"/>
    <sheet xmlns:r="http://schemas.openxmlformats.org/officeDocument/2006/relationships" name="Net Loss Per Share (Tables)" sheetId="29" state="visible" r:id="rId29"/>
    <sheet xmlns:r="http://schemas.openxmlformats.org/officeDocument/2006/relationships" name="Nature of the Business and Ba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Investments and Fair Value of_3" sheetId="33" state="visible" r:id="rId33"/>
    <sheet xmlns:r="http://schemas.openxmlformats.org/officeDocument/2006/relationships" name="Property, Plant and Equipment_3" sheetId="34" state="visible" r:id="rId34"/>
    <sheet xmlns:r="http://schemas.openxmlformats.org/officeDocument/2006/relationships" name="Accrued Expenses and Other Cu_3" sheetId="35" state="visible" r:id="rId35"/>
    <sheet xmlns:r="http://schemas.openxmlformats.org/officeDocument/2006/relationships" name="Debt (Details)" sheetId="36" state="visible" r:id="rId36"/>
    <sheet xmlns:r="http://schemas.openxmlformats.org/officeDocument/2006/relationships" name="Convertible Preferred Stock (De" sheetId="37" state="visible" r:id="rId37"/>
    <sheet xmlns:r="http://schemas.openxmlformats.org/officeDocument/2006/relationships" name="Warrants to Purchase Converti_2" sheetId="38" state="visible" r:id="rId38"/>
    <sheet xmlns:r="http://schemas.openxmlformats.org/officeDocument/2006/relationships" name="Equity (Details)" sheetId="39" state="visible" r:id="rId39"/>
    <sheet xmlns:r="http://schemas.openxmlformats.org/officeDocument/2006/relationships" name="Stock-Based Compensation (Detai" sheetId="40" state="visible" r:id="rId40"/>
    <sheet xmlns:r="http://schemas.openxmlformats.org/officeDocument/2006/relationships" name="Stock-Based Compensation - Stoc" sheetId="41" state="visible" r:id="rId41"/>
    <sheet xmlns:r="http://schemas.openxmlformats.org/officeDocument/2006/relationships" name="Stock-Based Compensation - Perf" sheetId="42" state="visible" r:id="rId42"/>
    <sheet xmlns:r="http://schemas.openxmlformats.org/officeDocument/2006/relationships" name="Stock-Based Compensation - Rest" sheetId="43" state="visible" r:id="rId43"/>
    <sheet xmlns:r="http://schemas.openxmlformats.org/officeDocument/2006/relationships" name="Stock-Based Compensation - Comp"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Net Loss Per Share - Weighted A" sheetId="49" state="visible" r:id="rId49"/>
    <sheet xmlns:r="http://schemas.openxmlformats.org/officeDocument/2006/relationships" name="Net Loss Per Share - Antidiluti" sheetId="50" state="visible" r:id="rId50"/>
    <sheet xmlns:r="http://schemas.openxmlformats.org/officeDocument/2006/relationships" name="Related Parties (Details)"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489">
  <si>
    <t>Document and Entity Information - shares</t>
  </si>
  <si>
    <t>9 Months Ended</t>
  </si>
  <si>
    <t>Sep. 30, 2018</t>
  </si>
  <si>
    <t>Oct. 31, 2018</t>
  </si>
  <si>
    <t>Document and Entity Information</t>
  </si>
  <si>
    <t>Entity Registrant Name</t>
  </si>
  <si>
    <t>Rubius Therapeutic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Small Business</t>
  </si>
  <si>
    <t>Entity Emerging Growth Company</t>
  </si>
  <si>
    <t>true</t>
  </si>
  <si>
    <t>Entity Ex Transition Period</t>
  </si>
  <si>
    <t>Entity Common Stock, Shares Outstanding</t>
  </si>
  <si>
    <t>Document Fiscal Year Focus</t>
  </si>
  <si>
    <t>Document Fiscal Period Focus</t>
  </si>
  <si>
    <t>Q3</t>
  </si>
  <si>
    <t>CONDENSED CONSOLIDATED BALANCE SHEETS - USD ($) $ in Thousands</t>
  </si>
  <si>
    <t>Dec. 31, 2017</t>
  </si>
  <si>
    <t>Current assets:</t>
  </si>
  <si>
    <t>Cash and cash equivalents</t>
  </si>
  <si>
    <t>Investments</t>
  </si>
  <si>
    <t>Prepaid expenses and other current assets</t>
  </si>
  <si>
    <t>Restricted cash</t>
  </si>
  <si>
    <t>Total current assets</t>
  </si>
  <si>
    <t>Property, plant and equipment, net</t>
  </si>
  <si>
    <t>Total assets</t>
  </si>
  <si>
    <t>Current liabilities:</t>
  </si>
  <si>
    <t>Accounts payable</t>
  </si>
  <si>
    <t>Accrued expenses and other current liabilities</t>
  </si>
  <si>
    <t>Current portion of long-term debt</t>
  </si>
  <si>
    <t>Total current liabilities</t>
  </si>
  <si>
    <t>Long-term debt, net of discount and current portion</t>
  </si>
  <si>
    <t>Deferred rent</t>
  </si>
  <si>
    <t>Preferred stock warrant liability</t>
  </si>
  <si>
    <t>Liability for early exercise of stock options and restricted stock</t>
  </si>
  <si>
    <t>Lease liability, net of current portion</t>
  </si>
  <si>
    <t>Total liabilities</t>
  </si>
  <si>
    <t>Commitments and contingencies (Note 11)</t>
  </si>
  <si>
    <t xml:space="preserve"> </t>
  </si>
  <si>
    <t>Convertible preferred stock (Series A, B and C), $0.001 par value; no shares and 44,070,808 shares authorized at September 30, 2018 and December 31, 2017, respectively, no shares and 43,933,006 shares issued and outstanding at September 30, 2018 and December 31, 2017, respectively; liquidation preference of $138,242 at December 31, 2017</t>
  </si>
  <si>
    <t>Stockholders' equity (deficit):</t>
  </si>
  <si>
    <t>Preferred stock, $0.001 par value; 10,000,000 shares and no shares authorized at September 30, 2018 and December 31, 2017, respectively; no shares issued or outstanding at September 30, 2018 and December 31, 2017</t>
  </si>
  <si>
    <t>Common stock, $0.001 par value; 150,000,000 shares and 65,000,000 shares authorized at September 30, 2018 and December 31, 2017, respectively, 79,042,603 shares and 14,977,317 shares issued and outstanding at September 30, 2018 and December 31, 2017, respectively</t>
  </si>
  <si>
    <t>Additional paid-in capital</t>
  </si>
  <si>
    <t>Accumulated other comprehensive loss</t>
  </si>
  <si>
    <t>Accumulated deficit</t>
  </si>
  <si>
    <t>Total stockholders' equity (deficit)</t>
  </si>
  <si>
    <t>Total liabilities, convertible preferred stock and stockholders' equity (deficit)</t>
  </si>
  <si>
    <t>CONDENSED CONSOLIDATED BALANCE SHEETS (Parenthetical) - USD ($) $ in Thousands</t>
  </si>
  <si>
    <t>Preferred stock, par value (in dollars per share)</t>
  </si>
  <si>
    <t>Preferred stock, share authorized (in shares)</t>
  </si>
  <si>
    <t>Preferred stock, shares issued (in shares)</t>
  </si>
  <si>
    <t>Preferred stock, shares outstanding (in shares)</t>
  </si>
  <si>
    <t>Common stock, par value (in dollars per share)</t>
  </si>
  <si>
    <t>Common stock, share authorized (in shares)</t>
  </si>
  <si>
    <t>Common stock, shares issued (in shares)</t>
  </si>
  <si>
    <t>Common stock, shares outstanding (in shares)</t>
  </si>
  <si>
    <t>Convertible preferred stock</t>
  </si>
  <si>
    <t>Convertible preferred stock, par value (in dollars per share)</t>
  </si>
  <si>
    <t>Convertible preferred stock, shares authorized ( in shares)</t>
  </si>
  <si>
    <t>Convertible preferred stock, shars issued (in shares)</t>
  </si>
  <si>
    <t>Convertible preferred stock, shars outstanding (in shares)</t>
  </si>
  <si>
    <t>Convertible preferred stock, liquidation preference</t>
  </si>
  <si>
    <t>CONDENSED CONSOLIDATED STATEMENTS OF OPERATIONS AND COMPREHENSIVE LOSS - USD ($) $ in Thousands</t>
  </si>
  <si>
    <t>3 Months Ended</t>
  </si>
  <si>
    <t>Sep. 30, 2017</t>
  </si>
  <si>
    <t>Operating expenses:</t>
  </si>
  <si>
    <t>Research and development</t>
  </si>
  <si>
    <t>General and administrative</t>
  </si>
  <si>
    <t>Total operating expenses</t>
  </si>
  <si>
    <t>Loss from operations</t>
  </si>
  <si>
    <t>Other income (expense):</t>
  </si>
  <si>
    <t>Change in fair value of preferred stock warrant liability</t>
  </si>
  <si>
    <t>Interest expense</t>
  </si>
  <si>
    <t>Interest income and other income (expense), net</t>
  </si>
  <si>
    <t>Total other income (expense), net</t>
  </si>
  <si>
    <t>Net loss</t>
  </si>
  <si>
    <t>Accretion of Series A redeemable convertible preferred stock to redemption value</t>
  </si>
  <si>
    <t>Net loss attributable to common stockholders</t>
  </si>
  <si>
    <t>Net loss per share attributable to common stockholders, basic and diluted</t>
  </si>
  <si>
    <t>Weighted average common shares outstanding, basic and diluted</t>
  </si>
  <si>
    <t>Comprehensive loss:</t>
  </si>
  <si>
    <t>Other comprehensive income (loss):</t>
  </si>
  <si>
    <t>Unrealized gains (losses) on investments, net of tax of $0</t>
  </si>
  <si>
    <t>Comprehensive loss</t>
  </si>
  <si>
    <t>CONDENSED CONSOLIDATED STATEMENTS OF OPERATIONS AND COMPREHENSIVE LOSS (Parenthetical) - USD ($) $ in Thousands</t>
  </si>
  <si>
    <t>6 Months Ended</t>
  </si>
  <si>
    <t>Jun. 30, 2018</t>
  </si>
  <si>
    <t>Mar. 31, 2018</t>
  </si>
  <si>
    <t>CONDENSED CONSOLIDATED STATEMENTS OF OPERATIONS AND COMPREHENSIVE LOSS</t>
  </si>
  <si>
    <t>Unrealized gains (losses) on investments, tax</t>
  </si>
  <si>
    <t>CONDENSED CONSOLIDATED STATEMENTS OF CASH FLOWS - USD ($) $ in Thousands</t>
  </si>
  <si>
    <t>Cash flows from operating activities:</t>
  </si>
  <si>
    <t>Adjustments to reconcile net loss to net cash used in operating activities:</t>
  </si>
  <si>
    <t>Stock-based compensation expense</t>
  </si>
  <si>
    <t>Depreciation and amortization expense</t>
  </si>
  <si>
    <t>Accretion of discount on investments</t>
  </si>
  <si>
    <t>Non-cash interest expense</t>
  </si>
  <si>
    <t>Changes in operating assets and liabilities:</t>
  </si>
  <si>
    <t>Net cash used in operating activities</t>
  </si>
  <si>
    <t>Cash flows from investing activities:</t>
  </si>
  <si>
    <t>Purchases of property, plant and equipment</t>
  </si>
  <si>
    <t>Purchases of investments</t>
  </si>
  <si>
    <t>Sales and maturities of investments</t>
  </si>
  <si>
    <t>Net cash used in investing activities</t>
  </si>
  <si>
    <t>Cash flows from financing activities:</t>
  </si>
  <si>
    <t>Proceeds from issuance of convertible preferred stock, net of issuance costs</t>
  </si>
  <si>
    <t>Proceeds from initial public offering of common stock, net of commissions and underwriting discounts</t>
  </si>
  <si>
    <t>Payments of initial public offering costs</t>
  </si>
  <si>
    <t>Proceeds from issuance of common stock upon exercise of stock options</t>
  </si>
  <si>
    <t>Proceeds from sale of restricted common stock</t>
  </si>
  <si>
    <t>Proceeds from repayment of promissory notes</t>
  </si>
  <si>
    <t>Payments of debt issuance costs</t>
  </si>
  <si>
    <t>Proceeds from borrowings under loan and security agreement</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non-cash investing and financing information:</t>
  </si>
  <si>
    <t>Purchases of property, plant and equipment included in accounts payable or accrued expenses</t>
  </si>
  <si>
    <t>Issuance of preferred stock warrant in connection with loan and security agreement</t>
  </si>
  <si>
    <t>Amounts capitalized under build-to-suit lease transaction</t>
  </si>
  <si>
    <t>Offering costs and issuance costs included in accounts payable and accrued expenses</t>
  </si>
  <si>
    <t>Reclassification of warrants to additional paid-in capital</t>
  </si>
  <si>
    <t>Conversion of preferred stock to common stock upon closing of the initial public offering</t>
  </si>
  <si>
    <t>Nature of the Business and Basis of Presentation</t>
  </si>
  <si>
    <t>1. Nature of the Business and Basis of Presentation
Rubius Therapeutics, Inc. (“Rubius” or the “Company”) is a therapeutics company focused on using its platform to develop red cell therapeutics for the treatment of patients with severe diseases. Rubius was incorporated in April 2013 as VL26, Inc. under the laws of the State of Delaware. In January 2015, the Company changed its name to Rubius Therapeutics, Inc.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ability to establish clinical- and commercial-scale manufacturing processes and the ability to secure additional capital to fund operations. In addition, the Company is subject to uncertainty regarding the performance and safety of red cell therapeutics in huma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On July 20, 2018, the Company completed its initial public offering (“IPO”), pursuant to which it issued and sold 12,055,450 shares of common stock, inclusive of 1,572,450 shares sold by the Company pursuant to the full exercise of the underwriters’ option to purchase additional shares. The aggregate net proceeds received by the Company from the IPO were $254.3 million, after deducting underwriting discounts and commissions and other offering costs. Upon the closing of the IPO, all of the shares of the Company’s outstanding convertible preferred stock then outstanding automatically converted into 51,845,438 shares of common stock (see Note 7).
The accompanying condensed consolidated financial statements have been prepared on the basis of continuity of operations, realization of assets and the satisfaction of liabilities and commitments in the ordinary course of business. Since inception, the Company has funded its operations with proceeds from sales of convertible preferred stock and borrowings under a loan and security agreement, and most recently, with proceeds from the IPO completed in July 2018. The Company has incurred recurring losses since inception, including net losses of $62.0 million for the nine months ended September 30, 2018 and $43.8 million for the year ended December 31, 2017. As of September 30, 2018, the Company had an accumulated deficit of $122.9 million. The Company expects to continue to generate operating losses in the foreseeable future. As of November 13, 2018, the issuance date of the interim consolidated financial statements, the Company expects that its cash, cash equivalents and investments will be sufficient to fund its operating expenses and capital expenditure requirements for at least 12 months from the issuance date of the interim consolidated financial statements.
The Company’s consolidated financial statements have been prepared in conformity with accounting principles generally accepted in the United States of America (“GAAP”).
The accompanying consolidated financial statements include the accounts of the Company and its wholly owned subsidiary. All intercompany accounts and transactions have been eliminated in consolidation.</t>
  </si>
  <si>
    <t>Summary of Significant Accounting Policies</t>
  </si>
  <si>
    <t>2. Summary of Significant Accounting Policies
Unaudited Interim Financial Information
The consolidated balance sheet at December 31, 2017 was derived from audited financial statements but does not include all disclosures required by GAAP. The accompanying unaudited consolidated financial statements as of September 30, 2018 and for the three and nine months ended September 30, 2018 and 2017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17 included in the Company’s Registration Statement on Form S-1, as amended, File No. 333-225840 on file with the SEC. In the opinion of management, all adjustments, consisting only of normal recurring adjustments necessary for a fair statement of the Company’s consolidated financial position as of September 30, 2018 and consolidated results of operations for the three and nine months ended September 30, 2018 and 2017 and the consolidated cash flows for the nine months ended September 30, 2018 and 2017, have been made. The Company’s consolidated results of operations for the three and nine months ended September 30, 2018 are not necessarily indicative of the results of operations that may be expected for the year ending December 31, 2018.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of research and development expenses, the valuation of common stock prior to the IPO, the valuation of stock-based awards and the valuation of the preferred stock warrant liability prior to the IPO.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Concentrations of Credit Risk and of Significant Suppliers
Financial instruments that potentially expose the Company to concentrations of credit risk consist primarily of cash, cash equivalents and investments. As of September 30, 2018 and December 31, 2017, the Company did not maintain cash balances in excess of federally insured limits. The Company’s cash equivalents, as of September 30, 2018, consisted of U.S. government money market funds, U.S. government agency bonds and U.S. government treasury notes. The Company does not believe that it is subject to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
Restricted Cash
As of September 30, 2018 and December 31, 2017, the Company maintained letters of credit totaling $1.2 million and $0.3 million, respectively, for the benefit of the landlords of its leased properties. The Company was required to maintain separate cash balances of these amounts to secure the letters of credit. Related to these separate cash balances, the Company classified $1.1 million and $0.3 million as restricted cash (non-current) in its consolidated balance sheet as of September 30, 2018 and December 31, 2017, respectively, and classified $0.1 million as restricted cash (current) in its consolidated balance sheet as of September 30, 2018.
Cash Equivalents
The Company considers all highly liquid investments with original maturities of three months or less at the date of purchase to be cash equivalents.
Investments
The Company’s investments are classified as available-for-sale and are carried at fair value, with the unrealized gains and losses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solidated statements of operations and comprehensive loss. The Company classifies its investments with maturities beyond one year as short-term, based on their highly liquid nature and because such investments are available for current operation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long-term debt approximates its fair value due to its variable interest rate, which approximates a market interest rate.
Recently Adopted Accounting Pronouncements
In June 2018, the Financial Accounting Standards Board, (the “FASB”) issued Accounting Standards Update (“ASU”) No. 2018-07, Compensation — Stock Compensation (Topic 718), Improvements to Non-Employee Share-Based Payment Accounting (“ASU 2018-07”) . This ASU is intended to simplify aspects of share-based compensation issued to non-employees by making the guidance consistent with the accounting for employee share-based compensation. For public entities, ASU 2018-07 is required to be adopted for annual periods beginning after December 15, 2018, including interim periods within those fiscal years. For non-public entities, ASU 2018-07 is effective for annual periods beginning after December 15, 2019. Early adoption is permitted for all entities but no earlier than the Company’s adoption of ASU 2014-09.
The Company adopted ASU 2018-07 effective January 1, 2018 by remeasuring outstanding equity-classified awards issued to non-employees for which a measurement date had not been established as of January 1, 2018 through a cumulative-effect adjustment to accumulated deficit as of January 1, 2018. The Company has elected to estimate the expected term of options utilizing the simplified method for both employee and non-employee options that qualify as plain-vanilla options. The Company has elected to account for forfeitures for non-employee options as they occur rather than apply an estimated forfeiture rate to stock-based compensation expense .
The following table summarizes the cumulative effect to the Company’s consolidated balance sheet upon the adoption of ASU 2018-07 on January 1, 2018 (in thousands):
Balance at
Balance at
December 31, 2017
Adjustments
January 1, 2018
Additional paid-in capital
$
17,277
$
(92)
$
17,185
Accumulated deficit
$
(60,979)
$
92
$
(60,887)
The $0.1 million adjustment is the result of the change in fair value of the unvested awards, representing awards for which a measurement date had not been established, using an expected term rather than the contractual term of the awards.
As a result of adopting ASU 2018-07, the results for the three months ended March 31, 2018 and three and six months ended June 30, 2018 have been revised to reflect the adoption of ASU 2018-07 effective January 1, 2018. These revisions will be reflected in future filings containing such financial information. The following tables summarize the impact of adoption to the Company’s previously issued consolidated balance sheets and consolidated statements of operations and comprehensive loss (in thousands):
Consolidated Balance Sheets
As of March 31, 2018
As of June 30, 2018
As previously
As previously
reported
As revised
reported
As revised
Additional paid-in capital
$
20,738
$
19,802
$
34,636
$
25,840
Accumulated deficit
$
(76,234)
$
(75,298)
$
(105,333)
$
(96,537)
Consolidated Statements of Operations and Comprehensive Loss
Three Months Ended March 31, 2018
Three Months Ended June 30, 2018
Six Months Ended June 30, 2018
As previously
As previously
As previously
reported
As revised
reported
As revised
reported
As revised
Operating expenses:
Research and development
$
9,650
$
9,506
$
11,965
$
11,361
$
21,615
$
20,867
General and administrative
5,797
5,097
16,279
9,023
22,076
14,120
Total operating expenses
15,447
14,603
28,244
20,384
43,691
34,987
Loss from operations
(15,447)
(14,603)
(28,244)
(20,384)
(43,691)
(34,987)
Net loss attributable to common stockholders
$
(15,255)
$
(14,411)
$
(29,099)
$
(21,239)
$
(44,354)
$
(35,650)
Net loss per share attributable to common stockholders, basic and diluted
$
(1.83)
$
(1.72)
$
(3.33)
$
(2.43)
$
(5.19)
$
(4.17)
Comprehensive loss:
Net loss
(15,255)
(14,411)
(29,099)
(21,239)
(44,354)
(35,650)
Other comprehensive income (loss):
Unrealized gains (losses) on investments, net of tax of $0
(45)
(45)
18
18
(27)
(27)
Comprehensive loss
$
(15,300)
$
(14,456)
$
(29,081)
$
(21,221)
$
(44,381)
$
(35,677)
As of the adoption date of January 1, 2018, the Company had 330,917 outstanding options to non-employees for which a measurement date had not been established. As of the adoption date of January 1, 2018, the Company had 4,767,014 shares of restricted common stock held by non-employees that were being accounted for as stock options for which a measurement date had not been established (see Note 10). The weighted average fair value of these awards was $5.88 per share as of January 1, 2018. The following table presents, on a weighted average basis, the assumptions used in the Black-Scholes option-pricing model to determine the fair value of outstanding awards granted to non-employees for which a measurement date had not been established as of the adoption date of January 1, 2018:
Risk-free interest rate
2.3
%
Expected volatility
74
%
Expected dividend yield
—
Expected term (in years)
6.1
Common stock value
$
6.28
Recently Issued Accounting Pronouncement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For public entities, the guidance is effective for annual reporting periods beginning after December 15, 2018 and for interim periods within those fiscal years. For nonpublic entities, the guidance is effective for annual reporting periods beginning after December 15, 2019 and for interim periods within fiscal years beginning after December 15, 2020. Early adoption is permitted for all entities. ASU 2016-02 initially required adoption using a modified retrospective approach, under which all years presented in the financial statements would be prepared under the revised guidance. In July 2018, the FASB issued ASU No. 2018-11, Leases (Topic 842) , which added an optional transition method under which financial statements may be prepared under the revised guidance for the year of adoption, but not for prior years. Under the latter method, entities will recognize a cumulative catch-up adjustment to the opening balance of retained earnings in the period of adoption. The Company is currently evaluating whether to early-adopt ASU 2016-02 and evaluating the impact that the adoption of ASU 2016-02 will have on its consolidated financial statement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applies to entities that issue financial instruments such as warrants, convertible debt or convertible preferred stock that contain down-round features. Part II replaces the indefinite deferral for certain mandatorily redeemable noncontrolling interests and mandatorily redeemable financial instruments of nonpublic entities contained within Accounting Standards Codification (“ASC”) Topic 480 with a scope exception and does not impact the accounting for these mandatorily redeemable instruments. For public entities, this guidance is required to be adopted for annual periods beginning after December 15, 2018, including interim periods within those fiscal years. For nonpublic entities, this guidance is effective for annual periods beginning after December 15, 2019 and for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evaluating whether to early-adopt ASU 2017-11 and evaluating the impact that the adoption of ASU 2017-11 will have on its consolidated financial statements.</t>
  </si>
  <si>
    <t>Investments and Fair Value of Financial Assets and Liabilities</t>
  </si>
  <si>
    <t>3. Investments and Fair Value of Financial Assets and Liabilities
Investments by security type consisted of the following (in thousands):
September 30, 2018
Gross
Gross
Unrealized
Unrealized
Amortized Cost
Gains
Losses
Fair Value
U.S. treasury notes (due within one year)
$
41,154
$
—
$
(15)
$
41,139
U.S. government agency bonds (due within one year)
10,453
—
(4)
10,449
$
51,607
$
—
$
(19)
$
51,588
The Company did not have any investments as of December 31, 2017.
The following tables present information about the Company’s financial assets and liabilities measured at fair value on a recurring basis and indicate the level of the fair value hierarchy utilized to determine such fair values (in thousands):
Fair Value Measurements at September 30, 2018 Using:
Not Subject to
Level 1
Level 2
Level 3
Leveling
Total
Assets:
Cash equivalents:
Money market funds
$
354,786
$
—
$
—
$
—
$
354,786
Investments:
U.S. government agency bonds
—
10,449
—
—
10,449
U.S. treasury notes
—
41,139
—
—
41,139
Receivable from unsettled maturity of a security (1)
—
—
—
$
2,500
2,500
$
354,786
$
51,588
$
—
$
2,500
$
408,874
(1)
Represents a receivable from the maturity of a security, which ocurred during the three months ended September 30, 2018 and for which cash settlement was received in October 2018.
Fair Value Measurements at December 31, 2017 Using:
Not Subject to
Level 1
Level 2
Level 3
Leveling
Total
Assets:
Cash equivalents:
Money market funds
$
104,288
$
—
$
—
$
—
$
104,288
Liabilities:
Preferred stock warrant liability
$
—
$
—
$
866
$
—
$
866
Money market funds were valued by the Company based on quoted market prices, which represent a Level 1 measurement within the fair value hierarchy. U.S. treasury notes and U.S. government agency bonds were valued by the Company using quoted prices in active markets for similar securities, which represent a Level 2 measurement within the fair value hierarchy. There have been no changes to the valuation methods during the nine months ended September 30, 2018. The Company evaluates transfers between levels at the end of each reporting period. There were no transfers between Level 1, Level 2 or Level 3 during the nine months ended September 30, 2018.
The preferred stock warrant liability in the table above consisted of the fair value of warrants to purchase Series A and Series B convertible preferred stock (see Note 8) and was based on significant inputs not observable in the market, which represent a Level 3 measurement within the fair value hierarchy. The Company’s valuation of the preferred stock warrants utilized the Black-Scholes option-pricing model, which incorporated assumptions and estimates to value the preferred stock warrants. The Company assessed these assumptions and estimates on a quarterly basis as additional information impacting the assumptions was obtained. Changes in the fair value of the preferred stock warrants were recognized as other income (expense) in the consolidated statements of operations and comprehensive loss. Upon the closing of the IPO, the warrants for the purchase of preferred stock automatically became warrants for the purchase of common stock and the Company reclassified the carrying value of the warrants from a non-current liability to additional paid-in capital in its consolidated balance sheet.
The following table provides a roll-forward of the aggregate fair values of the Company’s preferred stock warrants for which fair value was determined by Level 3 inputs (in thousands):
Preferred stock
warrant liability
Fair value at December 31, 2017
$
866
Change in fair value through the exercise date
2,187
Reclassification to additional paid-in capital in connection with IPO
(3,053)
Fair value at September 30, 2018
$
—</t>
  </si>
  <si>
    <t>Property, Plant and Equipment, Net</t>
  </si>
  <si>
    <t>Property, Plant and Equipment, Net.</t>
  </si>
  <si>
    <t>4. Property, Plant and Equipment, Net
Property, plant and equipment, net consisted of the following (in thousands):
September 30, 2018
December 31, 2017
Laboratory equipment
$
6,151
$
2,751
Land
1,300
—
Leasehold improvements
117
117
Computer equipment
139
57
Construction-in-progress
32,964
74
40,671
2,999
Less: Accumulated depreciation and amortization
(1,463)
(584)
$
39,208
$
2,415
Manufacturing Facility
On July 31, 2018, the Company completed its purchase of a 135,000 square foot manufacturing facility located in Smithfield, Rhode Island for a purchase price of $8.0 million. In August 2018, the Company began renovations to customize this facility to manufacture clinical supply of its product candidates. Of the total purchase price, $1.3 million was allocated to the value of land acquired and the remaining $6.7 million was allocated to construction in progress, as the building was not ready for its intended use. During the three months ended September 30, 2018, the Company capitalized approximately $1.0 million in construction-in-progress for design and demolition costs related to the renovation project.
Construction-in-progress, as of September 30, 2018, also included $24.7 million capitalized in connection with the Company’s build-to-suit lease accounting (see Note 11) and $0.5 million for the Company's share of the costs of contruction-in-progress for leasehold improvements related to the Company’s January 2018 lease for office and laboratory space in Cambridge, Massachusetts.</t>
  </si>
  <si>
    <t>Accrued Expenses and Other Current Liabilities</t>
  </si>
  <si>
    <t>5. Accrued Expenses and Other Current Liabilities
Accrued expenses and other current liabilities consisted of the following (in thousands):
September 30, 2018
December 31, 2017
Accrued employee compensation and benefits
$
1,977
$
1,339
Accrued external research and development expenses
2,171
1,230
Accrued lease liability, current portion
3,451
—
Accrued professional fees
990
219
Accrued construction-in-progress
1,336
—
Other
320
198
$
10,245
$
2,986</t>
  </si>
  <si>
    <t>Debt</t>
  </si>
  <si>
    <t>6. Debt
The Company is party to a loan and security agreement, as amended (the “2015 Credit Facility”), under which the Company had borrowed an aggregate of $5.5 million. Until May 2018, borrowings under the 2015 Credit Facility bore interest at an annual rate equal to the bank’s prime rate plus 1.25%, subject to a floor of 4.5%, and were repayable in monthly interest-only payments through May 2018 and in equal monthly payments of principal plus accrued interest from June 2018 until the maturity date in November 2019. In May 2018, the Company further amended the 2015 Credit Facility to modify the interest rate and extend the interest-only payment period and the maturity date. Subsequent to this amendment, outstanding borrowings under the 2015 Credit Facility bear interest at an annual rate equal to the bank’s prime rate plus 0.75%, subject to a floor of 5.5%, and are repayable in monthly interest-only payments through May 2019 and in equal monthly payments of principal plus accrued interest from June 2019 until the maturity date in November 2020. As of September 30, 2018, the interest rate applicable to borrowings under the 2015 Credit Facility was 6.00%.
The May 2018 amendment to the 2015 Credit Facility was accounted for as a debt modification, rather than a debt extinguishment, based on a comparison of the present value of the cash flows under the terms of the debt immediately before and after the amendment, which resulted in a change of less than 10%. As a result, issuance costs paid to the lender in connection with the amendment were recorded as a reduction of the carrying amount of the debt liability and were not significant. Unamortized issuance costs as of the date of the modification will be amortized to interest expense using the effective interest method over the revised repayment term. Issuance costs paid to third parties were recorded as expense and were not significant.
Borrowings under the 2015 Credit Facility are collateralized by substantially all of the Company’s personal property, other than its intellectual property. There are no financial covenants associated with the 2015 Credit Facility; however, the Company is subject to certain affirmative and negative covenants restricting the Company’s activities, including limitations on dispositions, mergers or acquisitions; encumbering its intellectual property; incurring indebtedness or liens; paying dividends; making certain investments; and engaging in certain other business transactions. The obligations under the 2015 Credit Facility are subject to acceleration upon the occurrence of specified events of default, including a material adverse change in the Company’s business, operations or financial or other condition.
As of September 30, 2018, the estimated future principal payments due were as follows (in thousands):
Year Ending December 31,
2018 (three months ending December 31)
$
—
2019
2,139
2020
3,361
$
5,500</t>
  </si>
  <si>
    <t>Convertible Preferred Stock</t>
  </si>
  <si>
    <t>7. Convertible Preferred Stock
The Company had issued Series A redeemable convertible preferred stock (the “Series A Preferred Stock”), Series B convertible preferred stock (the “Series B Preferred Stock”) and Series C convertible preferred stock (the “Series C Preferred Stock”). The Series A Preferred Stock, the Series B Preferred Stock and the Series C Preferred Stock are referred to collectively as the “Preferred Stock”. Upon issuance of the Series A Preferred Stock, the holders of such shares were entitled to receive cumulative dividends of 8.0% per year, compounding annually, and such shares were redeemable at the option of the holder after five years from issuance date of the Series A Preferred Stock. In connection with the issuance and sale of Series B Preferred Stock, the holders of Series A Preferred Stock agreed to remove the cumulative dividend rights and redemption features of the Series A Preferred Stock. The change to the terms of the Series A Preferred Stock was accounted for as a modification, rather than an extinguishment, of the Series A Preferred Stock based on a comparison of the fair value of the stock immediately before and after the change in terms, which resulted in a fair value change of less than 10%. This modification did not have any impact on the Company’s consolidated financial statements. For periods after the June 2017 date of the modification of the Series A Preferred Stock, the Company no longer accretes the carrying value of the Series A Preferred Stock to redemption value as such shares are no longer redeemable.
In June 2017, the Company issued and sold 14,362,344 shares of Series B Preferred Stock at a price of $8.39 per share for gross proceeds of $120.5 million. The Company incurred issuance costs in connection with the Series B Preferred Stock of $0.4 million.
In February 2018, the Company issued and sold 7,912,432 shares of Series C Preferred Stock at a price of $12.79 per share for gross proceeds of $101.2 million. The Company incurred issuance costs in connection with the Series C Preferred Stock of $0.2 million.
Upon the closing of the IPO in July 2018, all of the shares of the Company’s outstanding convertible preferred stock automatically converted into shares of common stock.</t>
  </si>
  <si>
    <t>Warrants to Purchase Convertible Preferred Stock</t>
  </si>
  <si>
    <t xml:space="preserve">8. Warrants to Purchase Convertible Preferred Stock
The Company had outstanding warrants issued in 2015 to purchase up to 133,333 shares of Series A Preferred Stock in connection with the 2015 Credit Facility (see Note 6). The warrants were exercisable at a price of $0.60 per share and had a contractual term of ten years from issuance.
In May 2017, the Company issued warrants to purchase up to 2,234 shares of Series B Preferred Stock in connection with an amendment to the 2015 Credit Facility (see Note 6). The warrants were exercisable at a price of $8.39 per share and had a contractual term of ten years from issuance. The fair value of the warrants on the issuance date of less than $0.1 million was recorded as a debt discount and as a preferred stock warrant liability.
The Company remeasured the fair value of the liability for these preferred stock warrants at each reporting date and recorded any adjustments as other income (expense). The warrants outstanding at each reporting date were remeasured using the Black-Scholes option-pricing model (see Note 3), and the resulting change in fair value was recorded in other income (expense) in the Company’s consolidated statements of operations and comprehensive loss.
Upon the closing of the IPO in July 2018, the Company’s outstanding warrants to purchase Preferred Stock automatically became warrants to purchase an aggregate of 135,567 shares of common stock. In July 2018, the holders of such warrants completed a cashless exercise of the warrants, resulting in the Company’s issuance of 131,273 shares of common stock, whereby 4,294 shares of common stock were withheld by the Company to pay for the exercise price of the warrants (see Note 9). </t>
  </si>
  <si>
    <t>Equity</t>
  </si>
  <si>
    <t>9. Equity
Each share of common stock entitles the holder to one vote on all matters submitted to a vote of the Company’s stockholders. Common stockholders are not entitled to receive dividends, unless declared by the board of directors.
In February 2018, the Company increased the number of authorized shares of common stock from 65,000,000 shares to 75,000,000 shares. In April 2018, the Company increased the number of authorized shares of common stock from 75,000,000 shares to 78,800,000 shares. In June 2018, the Company increased the number of authorized shares of common stock from 78,800,000 shares to 79,000,000 shares.
On July 20, 2018, the Company filed a restated certificate of incorporation in the State of Delaware, which, among other things, restated the number of shares of all classes of stock that the Company has authority to issue to 160,000,000 shares, consisting of (i) 150,000,000 shares of common stock, $0.001 par value per share, and (ii) 10,000,000 shares of preferred stock, $0.001 par value per share. The shares of preferred stock are currently undesignated.
In July 2018, the holders of warrants to purchase 135,567 shares of common stock completed a cashless exercise of the warrants, resulting in the Company’s issuance of 131,273 shares of common stock, whereby 4,294 shares of common stock were withheld by the Company to pay for the exercise price of the warrants.</t>
  </si>
  <si>
    <t>Stock-Based Compensation</t>
  </si>
  <si>
    <t>10. Stock-Based Compensation
2014 Stock Incentive Plan
The Company’s 2014 Stock Incentive Plan (the “2014 Plan”) provides for the Company to sell or issue incentive stock options or nonqualified stock options, restricted stock, restricted stock units and other equity awards to employees, directors and consultants of the Company. The 2014 Plan is administered by the board of directors or, at the discretion of the board of directors, by a committee of the board of directors. The exercise prices, vesting and other restrictions were determined at the discretion of the board of directors, or its committee if so delegated.
The total number of shares of common stock that could have been issued under the 2014 Plan was 19,152,328 shares, of which 47,447 shares remained available for future issuance prior to the effectiveness of the Company’s 2018 Stock Option and Incentive Plan (the “2018 Plan”). Upon effectiveness of the 2018 Plan in July 2018, the remaining shares available under the 2014 Plan ceased to be available for issuance and no future issuances will be made under the 2014 Plan. The shares of common stock underlying outstanding awards under the 2014 Plan that are forfeited, cancelled, held back upon exercise or settlement of an award to satisfy the exercise price or tax withholding, reacquired by the Company prior to vesting, satisfied without the issuance of stock, expire or are otherwise terminated (other than by exercise) will be added to the shares of common stock available for issuance under the 2018 Plan.
2018 Equity Incentive Plan
On July 6, 2018, the Company’s board of directors adopted and its stockholders approved the 2018 Plan, which became effective on July 16, 2018. The 2018 Plan provides for the grant of incentive stock options, non-qualified options, stock appreciation rights, restricted stock awards, restricted stock units and other stock-based awards. The number of shares initially reserved for issuance under the 2018 Plan is 5,708,931, which shall be cumulatively increased on January 1, 2019 and each January 1 thereafter by 4% of the number of shares of the Company’s common stock outstanding on the immediately preceding December 31 or such lesser number of shares determined by the Company’s board of directors or compensation committee of the board of directors. The shares of common stock underlying any awards that are forfeited, cancelled, held back upon exercise or settlement of an award to satisfy the exercise price or tax withholding, reacquired by the Company prior to vesting, satisfied without the issuance of stock, expire or are otherwise terminated (other than by exercise) under the 2018 Plan and the 2014 Plan will be added back to the shares of common stock available for issuance under the 2018 Plan.
2018 Employee Stock Purchase Plan
On July 6, 2018, the Company’s board of directors adopted and its stockholders approved the 2018 Employee Stock Purchase Plan (the “ESPP”), which became effective on July 16, 2018. A total of 951,488 shares of common stock were reserved for issuance under this plan. In addition, the number of shares of common stock that may be issued under the ESPP will automatically increase on January 1, 2019, and each January 1 thereafter through January 1, 2028, by the least of (i) 951,488 shares of common stock, (ii) 1% of the number of shares of the Company’s common stock outstanding on the immediately preceding December 31 or (iii) such lesser number of shares as determined by the administrator of the Company’s ESPP.
Stock Option Valuation
The fair value of stock option grants is estimated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 average basis, the assumptions used in the Black-Scholes option-pricing model to determine the fair value of stock-based awards granted to employees, directors and non-employees during the three and nine months ended September 30, 2018:
Three Months Ended September 30,
Nine Months Ended September 30,
2018
2018
Risk-free interest rate
2.82
%
2.70
%
Expected volatility
74
%
74
%
Expected dividend yield
—
—
Expected term (in years)
6.4
6.2
During the nine months ended September 30, 2018, the Company granted options for the purchase of 10,122,023 shares of common stock with a weighted average exercise price of $11.98 per share and a weighted average grant-date fair value of $8.64 per share.
In April 2017, an executive officer early exercised an option to purchase 1,400,000 shares of common stock, at an exercise price of $0.18 per share, for cash proceeds of $0.1 million and a promissory note for $0.2 million. The employee received shares of restricted common stock upon such exercise. The unvested shares of restricted common stock issued upon exercise are subject to the Company’s repurchase right at the lesser of the original exercise price per share or the fair value of such shares on the repurchase date. The $0.1 million of cash proceeds from the early exercise of this stock option was recorded as a liability in the Company’s consolidated balance sheet and will be reclassified to stockholders’ equity (deficit) as the shares vest and the Company’s repurchase rights related to such shares lapse. The promissory note was partial-recourse, but was treated as nonrecourse for accounting purposes. As a result, (i) this early exercise of common stock with a promissory note continued to be accounted for as an outstanding stock option and (ii) no receivable for amounts due under the promissory note was recorded on the Company’s consolidated balance sheet. Stock-based compensation expense related to this award is being recognized over the requisite service period of the award based on the grant-date fair value of the award, which was determined using the Black-Scholes option-pricing model. On June 21, 2018, the principal balance of $0.2 million and all interest that had accrued thereon, totaling less than $0.1 million, was repaid in full by the executive officer and the promissory note was terminated (see Note 13).
Stock-based compensation expense for the three and nine months ended September 30, 2018 includes $2.1 million of stock-based compensation expense related to options for the purchase of an aggregate of 447,000 shares of common stock that have performance based vesting conditions for which the performance condition was achieved during the three months ended September 30, 2018. As of September 30, 2018, the Company has outstanding options for the purchase of an aggregate of 232,500 shares of common stock with performance based vesting conditions whereby the achievement of the conditions has not yet been determined to be probable, therefore the Company has not recorded any compensation expense related to these stock options.
Restricted Common Stock
The Company has granted restricted common stock with service-based vesting conditions. Shares of unvested restricted common stock may not be sold or transferred by the holder. These restrictions lapse according to the time-based vesting conditions of each award.
In April 2017, the Company issued 460,000 shares of restricted common stock, at a price of $0.19 per share, to an executive officer in exchange for a promissory note in the principal amount of $0.1 million. The promissory note was partial-recourse, but was treated as nonrecourse for accounting purposes and, as such, (i) this purchase of common stock with a promissory note was accounted for as if it were a stock option grant and (ii) no receivable for amounts due under the promissory note was recorded on the Company’s consolidated balance sheet. Stock-based compensation expense related to this award is being recognized over the requisite service period of the award based on the grant-date fair value of the award, which was determined using the Black-Scholes option-pricing model. On June 21, 2018, the principal balance of $0.1 million and all interest that had accrued thereon, totaling less than $0.1 million, was repaid in full by the executive officer and the promissory note was terminated (see Note 13).
In January 2017 and May 2017, the Company issued 3,667,014 shares and 1,100,000 shares, respectively, of restricted common stock at prices of $0.19 per share and $1.65 per share, respectively, to the chairman of the Company’s board of directors in exchange for two promissory notes totaling $2.5 million. The promissory notes are partial-recourse, but were treated as nonrecourse for accounting purposes and, as such, (i) each of these purchases of common stock with a promissory note was accounted for as if it were a stock option grant and (ii) no receivable for amounts due under the promissory note was recorded on the Company’s consolidated balance sheet. All of the stock-based awards issued to the chairman of the Company’s board of directors were issued for his services as a consultant and prior to the adoption of ASU 2018-07 effective January 1, 2018 were being accounted for as non-employee stock-based awards. As a result, stock-based compensation expense related to the awards was being recognized over the requisite service period of the award based on the remeasured fair value of the award at each reporting period until the award vested, which was determined using the Black-Scholes option-pricing model. Upon the adoption of ASU 2018-07, the Company valued the remaining unvested options issued to non-employees as of January 1, 2018 and is recognizing stock-based compensation over the remaining vesting period. Effective January 1, 2018, the Company no longer remeasures the fair value of options granted to non-employees at each reporting period end (see Note 2). On June 21, 2018, the aggregate principal balance of both promissory notes of $2.5 million and all interest that had accrued thereon, totaling $0.1 million, was forgiven by the Company and the promissory notes were terminated (see Note 13). The forgiveness of these promissory notes by the Company was treated as an option modification and resulted in the recognition of incremental stock-based compensation expense of $0.2 million and $1.4 million during the three months and nine months ended September 30, 2018, respectively, which represents the change in the fair value of the award on the modification date. Stock-based compensation expense related to these awards will continue to be recognized over the requisite service period of the awards.
Stock-Based Compensation
The Company recorded stock-based compensation expense in the following expense categories of its consolidated statements of operations and comprehensive loss (in thousands):
Three Months Ended September 30,
Nine Months Ended September 30,
2018
2017
2018
2017
Research and development expenses
$
1,347
$
170
$
2,331
$
1,390
General and administrative expenses
8,540
3,967
16,071
7,417
$
9,887
$
4,137
$
18,402
$
8,807
As of September 30, 2018, total unrecognized compensation cost related to the unvested stock-based awards was $93.4 million, which is expected to be recognized over a weighted average period of 3.0 years.</t>
  </si>
  <si>
    <t>Commitments and Contingencies</t>
  </si>
  <si>
    <t>11. Commitments and Contingencies
Operating Leases
The Company leases its office and laboratory facilities in Cambridge, Massachusetts under two noncancelable operating leases that expire in December 2018 and September 2021. The lease agreements include lease incentives, payment escalations and rent holidays, which are accrued or deferred as appropriate such that rent expense for each lease is recognized on a straight-line basis over the terms of occupancy. Rent expense for the three and nine months ended September 30, 2018 was $0.4 million and $1.1 million, respectively. Rent expense for the three and nine months ended September 30, 2017 was $0.3 million and $0.6 million, respectively.
Build-to-Suit Lease
In January 2018, the Company entered into a lease for office and laboratory space in Cambridge, Massachusetts. The lease term is expected to commence in late December 2018 and expires eight years from the commencement date. The Company is entitled to one five-year option to extend. The initial annual base rent is approximately $3.8 million, and such amount will increase during the initial term by 3% annually on the anniversary of the commencement date. The Company is obligated to pay its portion of real estate taxes and costs related to the premises, including costs of operations, maintenance, repair, replacement and management of the new leased premises. In connection with the lease, the Company maintains a letter of credit for the benefit of the landlord in the amount of $0.9 million, which is secured by a cash deposit of the same amount. The lease agreement allows for a landlord-provided tenant improvement allowance of $9.4 million to be applied to the costs of the construction of the leasehold improvements.
The Company is not the legal owner of the leased space. However, in accordance with ASC 840, Leases , the Company is deemed to be the owner of the leased space during the construction period because of certain indemnification provisions within the lease agreement. As a result, as of September 30, 2018, the Company capitalized $24.7 million (equal to the estimated fair value of its leased portion of the premises) as construction-in-progress within property, plant and equipment and recorded a corresponding build-to-suit facility lease financing obligation. As of September 30, 2018, the current portion of the lease financing obligation of $3.5 million was classified within accrued expenses and other current liabilities and the remaining $21.2 million was classified as a lease liability, net of current portion, on its consolidated balance sheet. The construction is expected to be completed in the fourth quarter of 2018, at which time the Company will assess and determine if the assets and corresponding liability should be de-recognized.
Future Lease Payments
As of September 30, 2018, minimum commitments under the Company’s facilities’ leases are as follows (in thousands):
Year Ending December 31,
2018 (three months ending December 31)
$
984
2019
4,470
2020
4,604
2021
4,555
2022
4,128
Thereafter
16,995
$
35,736
License Agreement with the Whitehead Institute for Biomedical Research
The Company has a license agreement with the Whitehead Institute for Biomedical Research (“WIBR”), as amended, under which the Company has been granted an exclusive, sublicensable, nontransferable license under certain patent families related to the development of the Company’s red cell therapies (the “WIBR License”). The Company is obligated to pay WIBR annual license maintenance fees of less than $0.1 million as well as patent-related costs, including legal fees, and low single-digit royalties based on annual net sales of licensed products and licensed services by the Company and its sublicensees. Based on the progress the Company makes in the advancement of products covered by the licensed patent rights, the Company is required to make aggregate milestone payments of up to $1.6 million upon the achievement of specified preclinical, clinical and regulatory milestones. In addition, the Company is required to pay to WIBR a percentage of the non-royalty payments that it receives from sublicensees of the patent rights licensed by WIBR. This percentage varies from low single-digit to low double-digit percentages and will be based upon the clinical stage of the product that is the subject of the sublicense. Royalties shall be paid by the Company on a licensed product-by-licensed product and country-by-country basis, beginning on the first commercial sale of such licensed product in such country until expiration of the last valid patent claim covering such licensed product in such country.
The Company has the right to terminate the WIBR License in its entirety, on a patent-by-patent or country-by-country basis, at will upon three months’ notice to WIBR. WIBR may terminate the agreement upon breach of contract or in the event of the Company’s bankruptcy, liquidation, insolvency or cessation of business related to the license.
401(k) Plan
In January 2018, the Company established a defined-contribution plan under Section 401(k) of the Internal Revenue Code (the “401(k) Plan”). The 401(k) Plan covers all employees who meet defined minimum age and service requirements and allows participants to defer a portion of their annual compensation on a pre-tax basis. The Company will make matching contributions at a rate of 50% of each employee’s contribution up to a maximum employee contribution of 6% of eligible plan compensation. For each of the three and nine months ended September 30, 2018, the Company made matching contributions of $0.1 million and $0.2 million, respectively.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si>
  <si>
    <t>Net Loss Per Share</t>
  </si>
  <si>
    <t>12. Net Loss per Share
Basic and diluted net loss per share attributable to common stockholders was calculated as follows (in thousands, except share and per share amounts):
Three Months Ended September 30,
Nine Months Ended September 30,
2018
2017
2018
2017
Numerator:
Net loss
$
(26,362)
$
(11,919)
$
(62,012)
$
(26,330)
Accretion of Series A redeemable convertible preferred stock to redemption value
—
—
—
(656)
Net loss attributable to common stockholders
$
(26,362)
$
(11,919)
$
(62,012)
$
(26,986)
Denominator:
Weighted average common shares outstanding, basic and diluted
62,311,111
8,078,196
26,662,233
7,899,507
Net loss per share attributable to common stockholders, basic and diluted
$
(0.42)
$
(1.48)
$
(2.33)
$
(3.42)
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from the periods in the table above, presented based on amounts outstanding at each period end, from the computation of diluted net loss per share attributable to common stockholders for the periods indicated because including them would have had an anti-dilutive effect:
September 30,
2018
2017
Convertible preferred stock (as converted to common stock)
—
43,933,006
Warrants to purchase convertible preferred stock (as converted to common stock)
—
135,567
Restricted common stock
2,644,423
6,627,014
Stock options to purchase common stock
14,701,283
3,705,030
17,345,706
54,400,617</t>
  </si>
  <si>
    <t>Related Parties</t>
  </si>
  <si>
    <t>13. Related Parties
In April 2013, the Company entered into a services agreement with Flagship Ventures Management, Inc. (“Flagship”), an affiliate of one of its principal stockholders, to provide general and administrative services to the Company, including certain consulting services and the provision of employee health and dental benefit plans for the Company’s employees. The Company recorded general and administrative expense for services received under this agreement of $0.3 million and $0.8 million during the three and nine months ended September 30, 2018, respectively. The Company made cash payments of $0.4 million and $0.8 million for the three and nine months ended September 30, 2018, respectively, related to these services. The Company recorded general and administrative expense for services received under this agreement of $0.2 million and $0.7 million during the three and nine months ended September 30, 2017, respectively. The Company made cash payments of $0.2 million and $0.7 million for the three and nine months ended September 30, 2017, respectively, related to these services. As of September 30, 2018, the Company had no amounts payable to Flagship for costs related to the services agreement.
In January 2017, the Company loaned $0.7 million to the chairman of its board of directors to purchase shares of common stock pursuant to a promissory note and a restricted stock agreement (see Note 10). In May 2017, the Company loaned $1.8 million to the chairman of its board of directors to purchase shares of common stock pursuant to a promissory note and a restricted stock agreement (see Note 10). On June 21, 2018, the aggregate principal balance of both promissory notes of $2.5 million and all interest that had accrued thereon, totaling $0.1 million, was forgiven by the Company and the promissory notes were terminated (see Note 10).
In April 2017, the Company loaned $0.2 million to an executive officer of the Company to purchase shares of common stock pursuant to two promissory notes and two restricted stock agreements (see Note 10). On June 21, 2018, the aggregate principal balance of both promissory notes of $0.2 million and all interest that had accrued thereon, totaling less than $0.1 million, was repaid in full by the executive officer and the promissory notes were terminated.</t>
  </si>
  <si>
    <t>Subsequent Events</t>
  </si>
  <si>
    <t>14. Subsequent Events
Lease Amendment
In November 2018, the Company amended its January 2018 lease to lease additional office and laboratory space at 399 Binney Street in Cambridge, Massachusetts (the “Expansion Space”). The term for the Expansion Space is expected to commence in August 2019 and expires nine years from the commencement date. The initial annual base rent for the Expansion Space is approximately $2.5 million and such amount will increase by 3% annually on the anniversary of the commencement date. The Company is obligated to pay its portion of real estate taxes and costs related to the Expansion Space, including costs of operations, maintenance, repair, replacement and property management. In connection with the lease amendment, the Company increased the letter of credit held for the benefit of the landlord by $0.6 million, which is secured by a cash deposit of the same amount.</t>
  </si>
  <si>
    <t>Summary of Significant Accounting Policies (Policies)</t>
  </si>
  <si>
    <t>Unaudited Interim Financial Information</t>
  </si>
  <si>
    <t>Unaudited Interim Financial Information
The consolidated balance sheet at December 31, 2017 was derived from audited financial statements but does not include all disclosures required by GAAP. The accompanying unaudited consolidated financial statements as of September 30, 2018 and for the three and nine months ended September 30, 2018 and 2017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17 included in the Company’s Registration Statement on Form S-1, as amended, File No. 333-225840 on file with the SEC. In the opinion of management, all adjustments, consisting only of normal recurring adjustments necessary for a fair statement of the Company’s consolidated financial position as of September 30, 2018 and consolidated results of operations for the three and nine months ended September 30, 2018 and 2017 and the consolidated cash flows for the nine months ended September 30, 2018 and 2017, have been made. The Company’s consolidated results of operations for the three and nine months ended September 30, 2018 are not necessarily indicative of the results of operations that may be expected for the year ending December 31, 2018.</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of research and development expenses, the valuation of common stock prior to the IPO, the valuation of stock-based awards and the valuation of the preferred stock warrant liability prior to the IPO.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t>
  </si>
  <si>
    <t>Concentrations of Credit Risk and of Significant Suppliers</t>
  </si>
  <si>
    <t>Concentrations of Credit Risk and of Significant Suppliers
Financial instruments that potentially expose the Company to concentrations of credit risk consist primarily of cash, cash equivalents and investments. As of September 30, 2018 and December 31, 2017, the Company did not maintain cash balances in excess of federally insured limits. The Company’s cash equivalents, as of September 30, 2018, consisted of U.S. government money market funds, U.S. government agency bonds and U.S. government treasury notes. The Company does not believe that it is subject to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t>
  </si>
  <si>
    <t>Restricted Cash</t>
  </si>
  <si>
    <t>Restricted Cash
As of September 30, 2018 and December 31, 2017, the Company maintained letters of credit totaling $1.2 million and $0.3 million, respectively, for the benefit of the landlords of its leased properties. The Company was required to maintain separate cash balances of these amounts to secure the letters of credit. Related to these separate cash balances, the Company classified $1.1 million and $0.3 million as restricted cash (non-current) in its consolidated balance sheet as of September 30, 2018 and December 31, 2017, respectively, and classified $0.1 million as restricted cash (current) in its consolidated balance sheet as of September 30, 2018.</t>
  </si>
  <si>
    <t>Cash Equivalents</t>
  </si>
  <si>
    <t>Cash Equivalents
The Company considers all highly liquid investments with original maturities of three months or less at the date of purchase to be cash equivalents.</t>
  </si>
  <si>
    <t>Investments
The Company’s investments are classified as available-for-sale and are carried at fair value, with the unrealized gains and losses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solidated statements of operations and comprehensive loss. The Company classifies its investments with maturities beyond one year as short-term, based on their highly liquid nature and because such investments are available for current operation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long-term debt approximates its fair value due to its variable interest rate, which approximates a market interest rate.</t>
  </si>
  <si>
    <t>Recently Adopted Accounting Pronouncements and Recently Issued Accounting Pronouncements</t>
  </si>
  <si>
    <t>Recently Adopted Accounting Pronouncements
In June 2018, the Financial Accounting Standards Board, (the “FASB”) issued Accounting Standards Update (“ASU”) No. 2018-07, Compensation — Stock Compensation (Topic 718), Improvements to Non-Employee Share-Based Payment Accounting (“ASU 2018-07”) . This ASU is intended to simplify aspects of share-based compensation issued to non-employees by making the guidance consistent with the accounting for employee share-based compensation. For public entities, ASU 2018-07 is required to be adopted for annual periods beginning after December 15, 2018, including interim periods within those fiscal years. For non-public entities, ASU 2018-07 is effective for annual periods beginning after December 15, 2019. Early adoption is permitted for all entities but no earlier than the Company’s adoption of ASU 2014-09.
The Company adopted ASU 2018-07 effective January 1, 2018 by remeasuring outstanding equity-classified awards issued to non-employees for which a measurement date had not been established as of January 1, 2018 through a cumulative-effect adjustment to accumulated deficit as of January 1, 2018. The Company has elected to estimate the expected term of options utilizing the simplified method for both employee and non-employee options that qualify as plain-vanilla options. The Company has elected to account for forfeitures for non-employee options as they occur rather than apply an estimated forfeiture rate to stock-based compensation expense .
The following table summarizes the cumulative effect to the Company’s consolidated balance sheet upon the adoption of ASU 2018-07 on January 1, 2018 (in thousands):
Balance at
Balance at
December 31, 2017
Adjustments
January 1, 2018
Additional paid-in capital
$
17,277
$
(92)
$
17,185
Accumulated deficit
$
(60,979)
$
92
$
(60,887)
The $0.1 million adjustment is the result of the change in fair value of the unvested awards, representing awards for which a measurement date had not been established, using an expected term rather than the contractual term of the awards.
As a result of adopting ASU 2018-07, the results for the three months ended March 31, 2018 and three and six months ended June 30, 2018 have been revised to reflect the adoption of ASU 2018-07 effective January 1, 2018. These revisions will be reflected in future filings containing such financial information. The following tables summarize the impact of adoption to the Company’s previously issued consolidated balance sheets and consolidated statements of operations and comprehensive loss (in thousands):
Consolidated Balance Sheets
As of March 31, 2018
As of June 30, 2018
As previously
As previously
reported
As revised
reported
As revised
Additional paid-in capital
$
20,738
$
19,802
$
34,636
$
25,840
Accumulated deficit
$
(76,234)
$
(75,298)
$
(105,333)
$
(96,537)
Consolidated Statements of Operations and Comprehensive Loss
Three Months Ended March 31, 2018
Three Months Ended June 30, 2018
Six Months Ended June 30, 2018
As previously
As previously
As previously
reported
As revised
reported
As revised
reported
As revised
Operating expenses:
Research and development
$
9,650
$
9,506
$
11,965
$
11,361
$
21,615
$
20,867
General and administrative
5,797
5,097
16,279
9,023
22,076
14,120
Total operating expenses
15,447
14,603
28,244
20,384
43,691
34,987
Loss from operations
(15,447)
(14,603)
(28,244)
(20,384)
(43,691)
(34,987)
Net loss attributable to common stockholders
$
(15,255)
$
(14,411)
$
(29,099)
$
(21,239)
$
(44,354)
$
(35,650)
Net loss per share attributable to common stockholders, basic and diluted
$
(1.83)
$
(1.72)
$
(3.33)
$
(2.43)
$
(5.19)
$
(4.17)
Comprehensive loss:
Net loss
(15,255)
(14,411)
(29,099)
(21,239)
(44,354)
(35,650)
Other comprehensive income (loss):
Unrealized gains (losses) on investments, net of tax of $0
(45)
(45)
18
18
(27)
(27)
Comprehensive loss
$
(15,300)
$
(14,456)
$
(29,081)
$
(21,221)
$
(44,381)
$
(35,677)
As of the adoption date of January 1, 2018, the Company had 330,917 outstanding options to non-employees for which a measurement date had not been established. As of the adoption date of January 1, 2018, the Company had 4,767,014 shares of restricted common stock held by non-employees that were being accounted for as stock options for which a measurement date had not been established (see Note 10). The weighted average fair value of these awards was $5.88 per share as of January 1, 2018. The following table presents, on a weighted average basis, the assumptions used in the Black-Scholes option-pricing model to determine the fair value of outstanding awards granted to non-employees for which a measurement date had not been established as of the adoption date of January 1, 2018:
Risk-free interest rate
2.3
%
Expected volatility
74
%
Expected dividend yield
—
Expected term (in years)
6.1
Common stock value
$
6.28
Recently Issued Accounting Pronouncement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For public entities, the guidance is effective for annual reporting periods beginning after December 15, 2018 and for interim periods within those fiscal years. For nonpublic entities, the guidance is effective for annual reporting periods beginning after December 15, 2019 and for interim periods within fiscal years beginning after December 15, 2020. Early adoption is permitted for all entities. ASU 2016-02 initially required adoption using a modified retrospective approach, under which all years presented in the financial statements would be prepared under the revised guidance. In July 2018, the FASB issued ASU No. 2018-11, Leases (Topic 842) , which added an optional transition method under which financial statements may be prepared under the revised guidance for the year of adoption, but not for prior years. Under the latter method, entities will recognize a cumulative catch-up adjustment to the opening balance of retained earnings in the period of adoption. The Company is currently evaluating whether to early-adopt ASU 2016-02 and evaluating the impact that the adoption of ASU 2016-02 will have on its consolidated financial statement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applies to entities that issue financial instruments such as warrants, convertible debt or convertible preferred stock that contain down-round features. Part II replaces the indefinite deferral for certain mandatorily redeemable noncontrolling interests and mandatorily redeemable financial instruments of nonpublic entities contained within Accounting Standards Codification (“ASC”) Topic 480 with a scope exception and does not impact the accounting for these mandatorily redeemable instruments. For public entities, this guidance is required to be adopted for annual periods beginning after December 15, 2018, including interim periods within those fiscal years. For nonpublic entities, this guidance is effective for annual periods beginning after December 15, 2019 and for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evaluating whether to early-adopt ASU 2017-11 and evaluating the impact that the adoption of ASU 2017-11 will have on its consolidated financial statements.</t>
  </si>
  <si>
    <t>Summary of Significant Accounting Policies (Tables)</t>
  </si>
  <si>
    <t>New Accounting Pronouncements or Change in Accounting Principle</t>
  </si>
  <si>
    <t>Summary of cumulative effect of adopting ASC 2018-07 using the modified retrospective method</t>
  </si>
  <si>
    <t>The following table summarizes the cumulative effect to the Company’s consolidated balance sheet upon the adoption of ASU 2018-07 on January 1, 2018 (in thousands):
Balance at
Balance at
December 31, 2017
Adjustments
January 1, 2018
Additional paid-in capital
$
17,277
$
(92)
$
17,185
Accumulated deficit
$
(60,979)
$
92
$
(60,887)</t>
  </si>
  <si>
    <t>Non-employees</t>
  </si>
  <si>
    <t>Schedule of assumptions used to determine the fair value of stock awards granted</t>
  </si>
  <si>
    <t>Risk-free interest rate
2.3
%
Expected volatility
74
%
Expected dividend yield
—
Expected term (in years)
6.1
Common stock value
$
6.28</t>
  </si>
  <si>
    <t>ASU 2018-07</t>
  </si>
  <si>
    <t>Summary of impact of accounting standard adoption</t>
  </si>
  <si>
    <t>The following tables summarize the impact of adoption to the Company’s previously issued consolidated balance sheets and consolidated statements of operations and comprehensive loss (in thousands):
Consolidated Balance Sheets
As of March 31, 2018
As of June 30, 2018
As previously
As previously
reported
As revised
reported
As revised
Additional paid-in capital
$
20,738
$
19,802
$
34,636
$
25,840
Accumulated deficit
$
(76,234)
$
(75,298)
$
(105,333)
$
(96,537)
Consolidated Statements of Operations and Comprehensive Loss
Three Months Ended March 31, 2018
Three Months Ended June 30, 2018
Six Months Ended June 30, 2018
As previously
As previously
As previously
reported
As revised
reported
As revised
reported
As revised
Operating expenses:
Research and development
$
9,650
$
9,506
$
11,965
$
11,361
$
21,615
$
20,867
General and administrative
5,797
5,097
16,279
9,023
22,076
14,120
Total operating expenses
15,447
14,603
28,244
20,384
43,691
34,987
Loss from operations
(15,447)
(14,603)
(28,244)
(20,384)
(43,691)
(34,987)
Net loss attributable to common stockholders
$
(15,255)
$
(14,411)
$
(29,099)
$
(21,239)
$
(44,354)
$
(35,650)
Net loss per share attributable to common stockholders, basic and diluted
$
(1.83)
$
(1.72)
$
(3.33)
$
(2.43)
$
(5.19)
$
(4.17)
Comprehensive loss:
Net loss
(15,255)
(14,411)
(29,099)
(21,239)
(44,354)
(35,650)
Other comprehensive income (loss):
Unrealized gains (losses) on investments, net of tax of $0
(45)
(45)
18
18
(27)
(27)
Comprehensive loss
$
(15,300)
$
(14,456)
$
(29,081)
$
(21,221)
$
(44,381)
$
(35,677)</t>
  </si>
  <si>
    <t>Investments and Fair Value of Financial Assets and Liabilities (Tables)</t>
  </si>
  <si>
    <t>Schedule of investments by security type</t>
  </si>
  <si>
    <t>Investments by security type consisted of the following (in thousands):
September 30, 2018
Gross
Gross
Unrealized
Unrealized
Amortized Cost
Gains
Losses
Fair Value
U.S. treasury notes (due within one year)
$
41,154
$
—
$
(15)
$
41,139
U.S. government agency bonds (due within one year)
10,453
—
(4)
10,449
$
51,607
$
—
$
(19)
$
51,588</t>
  </si>
  <si>
    <t>Schedule of financial assets and liabilities measured at fair value on a recurring basis</t>
  </si>
  <si>
    <t>The following tables present information about the Company’s financial assets and liabilities measured at fair value on a recurring basis and indicate the level of the fair value hierarchy utilized to determine such fair values (in thousands):
Fair Value Measurements at September 30, 2018 Using:
Not Subject to
Level 1
Level 2
Level 3
Leveling
Total
Assets:
Cash equivalents:
Money market funds
$
354,786
$
—
$
—
$
—
$
354,786
Investments:
U.S. government agency bonds
—
10,449
—
—
10,449
U.S. treasury notes
—
41,139
—
—
41,139
Receivable from unsettled maturity of a security (1)
—
—
—
$
2,500
2,500
$
354,786
$
51,588
$
—
$
2,500
$
408,874
(1)
Represents a receivable from the maturity of a security, which ocurred during the three months ended September 30, 2018 and for which cash settlement was received in October 2018.
Fair Value Measurements at December 31, 2017 Using:
Not Subject to
Level 1
Level 2
Level 3
Leveling
Total
Assets:
Cash equivalents:
Money market funds
$
104,288
$
—
$
—
$
—
$
104,288
Liabilities:
Preferred stock warrant liability
$
—
$
—
$
866
$
—
$
866</t>
  </si>
  <si>
    <t>Roll-forward of aggregate fair values of preferred stock warrants for which fair value determined by Level 3 inputs</t>
  </si>
  <si>
    <t>The following table provides a roll-forward of the aggregate fair values of the Company’s preferred stock warrants for which fair value was determined by Level 3 inputs (in thousands):
Preferred stock
warrant liability
Fair value at December 31, 2017
$
866
Change in fair value through the exercise date
2,187
Reclassification to additional paid-in capital in connection with IPO
(3,053)
Fair value at September 30, 2018
$
—</t>
  </si>
  <si>
    <t>Property, Plant and Equipment, Net (Tables)</t>
  </si>
  <si>
    <t>Schedule of property, plant and equipment, Net</t>
  </si>
  <si>
    <t>Property, plant and equipment, net consisted of the following (in thousands):
September 30, 2018
December 31, 2017
Laboratory equipment
$
6,151
$
2,751
Land
1,300
—
Leasehold improvements
117
117
Computer equipment
139
57
Construction-in-progress
32,964
74
40,671
2,999
Less: Accumulated depreciation and amortization
(1,463)
(584)
$
39,208
$
2,415</t>
  </si>
  <si>
    <t>Accrued Expenses and Other Current Liabilities (Tables)</t>
  </si>
  <si>
    <t>Schedule of accrued expenses and other current liabilities</t>
  </si>
  <si>
    <t>Accrued expenses and other current liabilities consisted of the following (in thousands):
September 30, 2018
December 31, 2017
Accrued employee compensation and benefits
$
1,977
$
1,339
Accrued external research and development expenses
2,171
1,230
Accrued lease liability, current portion
3,451
—
Accrued professional fees
990
219
Accrued construction-in-progress
1,336
—
Other
320
198
$
10,245
$
2,986</t>
  </si>
  <si>
    <t>Debt (Tables)</t>
  </si>
  <si>
    <t>Schedule of estimated future principal payments due</t>
  </si>
  <si>
    <t>As of September 30, 2018, the estimated future principal payments due were as follows (in thousands):
Year Ending December 31,
2018 (three months ending December 31)
$
—
2019
2,139
2020
3,361
$
5,500</t>
  </si>
  <si>
    <t>Stock-Based Compensation (Tables)</t>
  </si>
  <si>
    <t>Schedule of allocation of share based compensation</t>
  </si>
  <si>
    <t>The Company recorded stock-based compensation expense in the following expense categories of its consolidated statements of operations and comprehensive loss (in thousands):
Three Months Ended September 30,
Nine Months Ended September 30,
2018
2017
2018
2017
Research and development expenses
$
1,347
$
170
$
2,331
$
1,390
General and administrative expenses
8,540
3,967
16,071
7,417
$
9,887
$
4,137
$
18,402
$
8,807</t>
  </si>
  <si>
    <t>Employees, directors and non-employees</t>
  </si>
  <si>
    <t>Three Months Ended September 30,
Nine Months Ended September 30,
2018
2018
Risk-free interest rate
2.82
%
2.70
%
Expected volatility
74
%
74
%
Expected dividend yield
—
—
Expected term (in years)
6.4
6.2</t>
  </si>
  <si>
    <t>Commitments and Contingencies (Tables)</t>
  </si>
  <si>
    <t>Schedule of minimum commitments under the Companys facilities lease</t>
  </si>
  <si>
    <t>As of September 30, 2018, minimum commitments under the Company’s facilities’ leases are as follows (in thousands):
Year Ending December 31,
2018 (three months ending December 31)
$
984
2019
4,470
2020
4,604
2021
4,555
2022
4,128
Thereafter
16,995
$
35,736</t>
  </si>
  <si>
    <t>Net Loss Per Share (Tables)</t>
  </si>
  <si>
    <t>Schedule of calculation of basic and diluted net loss per share attributable to common stockholders</t>
  </si>
  <si>
    <t>Basic and diluted net loss per share attributable to common stockholders was calculated as follows (in thousands, except share and per share amounts):
Three Months Ended September 30,
Nine Months Ended September 30,
2018
2017
2018
2017
Numerator:
Net loss
$
(26,362)
$
(11,919)
$
(62,012)
$
(26,330)
Accretion of Series A redeemable convertible preferred stock to redemption value
—
—
—
(656)
Net loss attributable to common stockholders
$
(26,362)
$
(11,919)
$
(62,012)
$
(26,986)
Denominator:
Weighted average common shares outstanding, basic and diluted
62,311,111
8,078,196
26,662,233
7,899,507
Net loss per share attributable to common stockholders, basic and diluted
$
(0.42)
$
(1.48)
$
(2.33)
$
(3.42)</t>
  </si>
  <si>
    <t>Schedule of dilutive securities excluded from computations of diluted weighted average shares outstanding</t>
  </si>
  <si>
    <t>September 30,
2018
2017
Convertible preferred stock (as converted to common stock)
—
43,933,006
Warrants to purchase convertible preferred stock (as converted to common stock)
—
135,567
Restricted common stock
2,644,423
6,627,014
Stock options to purchase common stock
14,701,283
3,705,030
17,345,706
54,400,617</t>
  </si>
  <si>
    <t>Nature of the Business and Basis of Presentation (Details) - USD ($) $ in Thousands</t>
  </si>
  <si>
    <t>Jul. 20, 2018</t>
  </si>
  <si>
    <t>Jul. 31, 2018</t>
  </si>
  <si>
    <t>Sale of Equity</t>
  </si>
  <si>
    <t>Net proceeds</t>
  </si>
  <si>
    <t>Recurring losses</t>
  </si>
  <si>
    <t>Common stock</t>
  </si>
  <si>
    <t>Number of common stock issued on conversion</t>
  </si>
  <si>
    <t>IPO</t>
  </si>
  <si>
    <t>Shares issued (in shares)</t>
  </si>
  <si>
    <t>Share exercised through underwriters (in shares)</t>
  </si>
  <si>
    <t>Summary of Significant Accounting Policies (Details) - USD ($) $ in Thousands</t>
  </si>
  <si>
    <t>Restricted cash for the benefit of the landlords of leased properties</t>
  </si>
  <si>
    <t>Restricted cash (non-current)</t>
  </si>
  <si>
    <t>Restricted cash (current)</t>
  </si>
  <si>
    <t>Summary of Significant Accounting Policies - Recently Adopted Accounting Pronouncements (Details) - USD ($)</t>
  </si>
  <si>
    <t>Jan. 01, 2018</t>
  </si>
  <si>
    <t>Change in the fair value of the unvested awards</t>
  </si>
  <si>
    <t>Assumptions used to determine the fair value of outstanding awards granted</t>
  </si>
  <si>
    <t>Weighted average grant-date fair value (per share)</t>
  </si>
  <si>
    <t>Risk-free interest rate</t>
  </si>
  <si>
    <t>2.30%</t>
  </si>
  <si>
    <t>Expected volatility</t>
  </si>
  <si>
    <t>74.00%</t>
  </si>
  <si>
    <t>Expected term (in years)</t>
  </si>
  <si>
    <t>6 years 1 month 6 days</t>
  </si>
  <si>
    <t>Common stock value</t>
  </si>
  <si>
    <t>Stock options | Non-employees</t>
  </si>
  <si>
    <t>Number of outstanding options</t>
  </si>
  <si>
    <t>Restricted Common Stock | Non-employees</t>
  </si>
  <si>
    <t>As previously reported</t>
  </si>
  <si>
    <t>ASU 2018-07 | As previously reported</t>
  </si>
  <si>
    <t>ASU 2018-07 | Adjustments</t>
  </si>
  <si>
    <t>Investments and Fair Value of Financial Assets and Liabilities (Details) - USD ($) $ in Thousands</t>
  </si>
  <si>
    <t>Marketable securities</t>
  </si>
  <si>
    <t>Amortized Cost</t>
  </si>
  <si>
    <t>Gross Unrealized Losses</t>
  </si>
  <si>
    <t>Fair Value</t>
  </si>
  <si>
    <t>Assets:</t>
  </si>
  <si>
    <t>Transfers between Level 1, Level 2 or Level 3</t>
  </si>
  <si>
    <t>Transfer from Level 1 to Level 2, assets</t>
  </si>
  <si>
    <t>Transfer from Level 2 to Level 1, assets</t>
  </si>
  <si>
    <t>Transfers into Level 3, assets</t>
  </si>
  <si>
    <t>Transfer out of Level 3, assets</t>
  </si>
  <si>
    <t>Transfer from Level 1 to Level 2, liabilities</t>
  </si>
  <si>
    <t>Transfer from Level 2 to Level 1, liabilities</t>
  </si>
  <si>
    <t>Transfers into Level 3, liabilities</t>
  </si>
  <si>
    <t>Transfer out of Level 3, liabilities</t>
  </si>
  <si>
    <t>U.S. government agency bonds</t>
  </si>
  <si>
    <t>U.S. treasury notes</t>
  </si>
  <si>
    <t>Roll forward of aggregate fair values of preferred stock warrants</t>
  </si>
  <si>
    <t>Fair value at beginning of period</t>
  </si>
  <si>
    <t>Change in fair value through the exercise date</t>
  </si>
  <si>
    <t>Reclassification to additional paid-in capital in connection with IPO</t>
  </si>
  <si>
    <t>Recurring</t>
  </si>
  <si>
    <t>Assets</t>
  </si>
  <si>
    <t>Recurring | Money market funds</t>
  </si>
  <si>
    <t>Cash equivalents</t>
  </si>
  <si>
    <t>Recurring | U.S. government agency bonds</t>
  </si>
  <si>
    <t>Recurring | U.S. treasury notes</t>
  </si>
  <si>
    <t>Recurring | Receivable from unsettled maturity of a security</t>
  </si>
  <si>
    <t>Recurring | Preferred stock warrant liability</t>
  </si>
  <si>
    <t>Liabilities:</t>
  </si>
  <si>
    <t>Liabilities</t>
  </si>
  <si>
    <t>Recurring | Level 1</t>
  </si>
  <si>
    <t>Recurring | Level 1 | Money market funds</t>
  </si>
  <si>
    <t>Recurring | Level 2</t>
  </si>
  <si>
    <t>Recurring | Level 2 | U.S. government agency bonds</t>
  </si>
  <si>
    <t>Recurring | Level 2 | U.S. treasury notes</t>
  </si>
  <si>
    <t>Recurring | Level 3 | Preferred stock warrant liability</t>
  </si>
  <si>
    <t>Recurring | Not Subject to Leveling</t>
  </si>
  <si>
    <t>Recurring | Not Subject to Leveling | Receivable from unsettled maturity of a security</t>
  </si>
  <si>
    <t>Property, Plant and Equipment, Net (Details) $ in Thousands</t>
  </si>
  <si>
    <t>Jul. 31, 2018USD ($)ft²</t>
  </si>
  <si>
    <t>Sep. 30, 2018USD ($)</t>
  </si>
  <si>
    <t>Dec. 31, 2017USD ($)</t>
  </si>
  <si>
    <t>Property, Plant and Equipment, Gross</t>
  </si>
  <si>
    <t>Less: Accumulated depreciation and amortization</t>
  </si>
  <si>
    <t>Laboratory equipment</t>
  </si>
  <si>
    <t>Land</t>
  </si>
  <si>
    <t>Purchases and additions</t>
  </si>
  <si>
    <t>Leasehold improvements</t>
  </si>
  <si>
    <t>Construction-in-progress</t>
  </si>
  <si>
    <t>Computer equipment</t>
  </si>
  <si>
    <t>Build-to-suit lease</t>
  </si>
  <si>
    <t>Manufacturing facility</t>
  </si>
  <si>
    <t>Square footing of facility acquired | ft²</t>
  </si>
  <si>
    <t>Technology Service | Construction-in-progress</t>
  </si>
  <si>
    <t>Accrued Expenses and Other Current Liabilities (Details) - USD ($) $ in Thousands</t>
  </si>
  <si>
    <t>Accrued employee compensation and benefits</t>
  </si>
  <si>
    <t>Accrued external research and development expenses</t>
  </si>
  <si>
    <t>Accrued lease liability, current portion</t>
  </si>
  <si>
    <t>Accrued professional fees</t>
  </si>
  <si>
    <t>Accrued construction-in-progress</t>
  </si>
  <si>
    <t>Other</t>
  </si>
  <si>
    <t>Debt (Details) - USD ($) $ in Thousands</t>
  </si>
  <si>
    <t>1 Months Ended</t>
  </si>
  <si>
    <t>May 31, 2018</t>
  </si>
  <si>
    <t>May 31, 2017</t>
  </si>
  <si>
    <t>Estimated future principal payments due</t>
  </si>
  <si>
    <t>Total debt</t>
  </si>
  <si>
    <t>2015 Credit Facility</t>
  </si>
  <si>
    <t>Principal amount</t>
  </si>
  <si>
    <t>Floor rate</t>
  </si>
  <si>
    <t>5.50%</t>
  </si>
  <si>
    <t>4.50%</t>
  </si>
  <si>
    <t>Percentage of borrowing interest rate</t>
  </si>
  <si>
    <t>6.00%</t>
  </si>
  <si>
    <t>Percentage of change in debt modification from debt extinguishment</t>
  </si>
  <si>
    <t>10.00%</t>
  </si>
  <si>
    <t>2015 Credit Facility | Prime rate</t>
  </si>
  <si>
    <t>Variable interest rate</t>
  </si>
  <si>
    <t>0.75%</t>
  </si>
  <si>
    <t>1.25%</t>
  </si>
  <si>
    <t>Convertible Preferred Stock (Details) - USD ($) $ / shares in Units, $ in Thousands</t>
  </si>
  <si>
    <t>Feb. 28, 2018</t>
  </si>
  <si>
    <t>Jun. 30, 2017</t>
  </si>
  <si>
    <t>Proceeds from issuance of convertible preferred stock</t>
  </si>
  <si>
    <t>Issuance cost</t>
  </si>
  <si>
    <t>Preferred stock carrying value</t>
  </si>
  <si>
    <t>Preferred stock issued</t>
  </si>
  <si>
    <t>Preferred stock authorized</t>
  </si>
  <si>
    <t>Preferred stock outstanding</t>
  </si>
  <si>
    <t>Preferred stock, liquidation preference</t>
  </si>
  <si>
    <t>Series A Preferred Stock</t>
  </si>
  <si>
    <t>Percentage of cumulative dividends per year</t>
  </si>
  <si>
    <t>8.00%</t>
  </si>
  <si>
    <t>Convertible preferred stock redemption period</t>
  </si>
  <si>
    <t>5 years</t>
  </si>
  <si>
    <t>Maximum percentage of change in fair value of preferred stock</t>
  </si>
  <si>
    <t>Series B Preferred Stock</t>
  </si>
  <si>
    <t>Convertible preferred stock issue price (dollars per share)</t>
  </si>
  <si>
    <t>Series C Preferred Stock</t>
  </si>
  <si>
    <t>Warrants to Purchase Convertible Preferred Stock (Details) - USD ($) $ / shares in Units, $ in Millions</t>
  </si>
  <si>
    <t>12 Months Ended</t>
  </si>
  <si>
    <t>Dec. 31, 2015</t>
  </si>
  <si>
    <t>Warrants to purchase convertible preferred stock</t>
  </si>
  <si>
    <t>Maximum number of preferred shares can purchase from outstanding warrants</t>
  </si>
  <si>
    <t>Warrants to purchase aggregate</t>
  </si>
  <si>
    <t>Issuance of warrants exercise</t>
  </si>
  <si>
    <t>Common stock exercise price</t>
  </si>
  <si>
    <t>Warrants exercisable price</t>
  </si>
  <si>
    <t>Warrants contractual term (in years)</t>
  </si>
  <si>
    <t>10 years</t>
  </si>
  <si>
    <t>Series B Preferred Stock | Maximum</t>
  </si>
  <si>
    <t>Fair value of warrants</t>
  </si>
  <si>
    <t>Equity (Details) - $ / shares</t>
  </si>
  <si>
    <t>Apr. 30, 2018</t>
  </si>
  <si>
    <t>Jan. 31, 2018</t>
  </si>
  <si>
    <t>Common stock, authorized (in shares)</t>
  </si>
  <si>
    <t>Shares authorized</t>
  </si>
  <si>
    <t>Common stock shares issued for warrants</t>
  </si>
  <si>
    <t>Common stock shares withheld</t>
  </si>
  <si>
    <t>Stock-Based Compensation (Details) - shares</t>
  </si>
  <si>
    <t>Jul. 06, 2018</t>
  </si>
  <si>
    <t>2014 Stock Incentive Plan</t>
  </si>
  <si>
    <t>Total number of shares of common stock authorized to issue</t>
  </si>
  <si>
    <t>Number of shares remained available for future issuance</t>
  </si>
  <si>
    <t>2018 Equity Incentive Plan</t>
  </si>
  <si>
    <t>Annual increase of shares reserved for awards (as a percent)</t>
  </si>
  <si>
    <t>4.00%</t>
  </si>
  <si>
    <t>2018 Employee Stock Purchase Plan</t>
  </si>
  <si>
    <t>1.00%</t>
  </si>
  <si>
    <t>Annual increase of shares reserved for awards if less than 1% of the outstanding stock</t>
  </si>
  <si>
    <t>Stock-Based Compensation - Stock Option Valuation (Details) - Employees, directors and non-employees</t>
  </si>
  <si>
    <t>2.82%</t>
  </si>
  <si>
    <t>2.70%</t>
  </si>
  <si>
    <t>6 years 4 months 24 days</t>
  </si>
  <si>
    <t>6 years 2 months 12 days</t>
  </si>
  <si>
    <t>Stock-Based Compensation - Performance based stock options (Details) - USD ($) $ / shares in Units, $ in Thousands</t>
  </si>
  <si>
    <t>Jun. 21, 2018</t>
  </si>
  <si>
    <t>Apr. 30, 2017</t>
  </si>
  <si>
    <t>Options granted</t>
  </si>
  <si>
    <t>Weighted average exercise price</t>
  </si>
  <si>
    <t>Receivables from promissory note recorded in balance sheet</t>
  </si>
  <si>
    <t>Executive officer</t>
  </si>
  <si>
    <t>Number of options exercised</t>
  </si>
  <si>
    <t>Options exercise price</t>
  </si>
  <si>
    <t>Amount of promissory note received from early exercise of stock options</t>
  </si>
  <si>
    <t>Principal balance of promissory note repaid</t>
  </si>
  <si>
    <t>Interest on promissory note repaid</t>
  </si>
  <si>
    <t>Stock options</t>
  </si>
  <si>
    <t>Liability from early exercise of stock options</t>
  </si>
  <si>
    <t>Performance-based stock Options</t>
  </si>
  <si>
    <t>Performance-based stock Options | Performance-based vesting</t>
  </si>
  <si>
    <t>Options that vested</t>
  </si>
  <si>
    <t>Options conditioned not met</t>
  </si>
  <si>
    <t>Stock-Based Compensation - Restricted Common Stock (Details) $ / shares in Units, $ in Thousands</t>
  </si>
  <si>
    <t>Jun. 21, 2018USD ($)</t>
  </si>
  <si>
    <t>May 31, 2017USD ($)item$ / sharesshares</t>
  </si>
  <si>
    <t>Apr. 30, 2017USD ($)$ / sharesshares</t>
  </si>
  <si>
    <t>Jan. 31, 2017USD ($)$ / sharesshares</t>
  </si>
  <si>
    <t>Number of options exercised | shares</t>
  </si>
  <si>
    <t>Restricted stock exercise price | $ / shares</t>
  </si>
  <si>
    <t>Restricted Common Stock</t>
  </si>
  <si>
    <t>Amount recorded in balance sheet due to promissory notes received from sale of common stock</t>
  </si>
  <si>
    <t>Principal amount of promissory note forgiven</t>
  </si>
  <si>
    <t>Interest on promissory note forgiven</t>
  </si>
  <si>
    <t>Incremental share based compensation expense</t>
  </si>
  <si>
    <t>Restricted Common Stock | Executive officer</t>
  </si>
  <si>
    <t>Number of shares sold | shares</t>
  </si>
  <si>
    <t>Principal amount of promissory note received in exchange for restricted common stock</t>
  </si>
  <si>
    <t>Restricted Common Stock | Board of Directors Chairman</t>
  </si>
  <si>
    <t>Number of promissory notes | item</t>
  </si>
  <si>
    <t>Stock-Based Compensation - Compensation expense (Details) - USD ($) $ in Thousands</t>
  </si>
  <si>
    <t>Research and development expenses</t>
  </si>
  <si>
    <t>General and administrative expenses</t>
  </si>
  <si>
    <t>Unrecognized compensation cost</t>
  </si>
  <si>
    <t>Unrecognized compensation cost expected to be recognized over a weighted average period</t>
  </si>
  <si>
    <t>3 years</t>
  </si>
  <si>
    <t>Commitments and Contingencies - Operating Lease (Details) $ in Millions</t>
  </si>
  <si>
    <t>Sep. 30, 2018USD ($)item</t>
  </si>
  <si>
    <t>Sep. 30, 2017USD ($)</t>
  </si>
  <si>
    <t>Number of leases | item</t>
  </si>
  <si>
    <t>Rent expense | $</t>
  </si>
  <si>
    <t>Commitments and Contingencies - Capital Lease (Details) - USD ($) $ in Thousands</t>
  </si>
  <si>
    <t>Lease term</t>
  </si>
  <si>
    <t>8 years</t>
  </si>
  <si>
    <t>Renewal option term</t>
  </si>
  <si>
    <t>Initial base rent</t>
  </si>
  <si>
    <t>Base rent incremental (as a percentage)</t>
  </si>
  <si>
    <t>3.00%</t>
  </si>
  <si>
    <t>Benefit of the landlord secured by cash deposit</t>
  </si>
  <si>
    <t>Tenant improvement allowance</t>
  </si>
  <si>
    <t>Construction-in-progress within property and equipment</t>
  </si>
  <si>
    <t>Current portion of the lease financing obligation</t>
  </si>
  <si>
    <t>Minimum commitments under this lease</t>
  </si>
  <si>
    <t>2018 (three months ending December 31)</t>
  </si>
  <si>
    <t>Thereafter</t>
  </si>
  <si>
    <t>Total</t>
  </si>
  <si>
    <t>Commitments and Contingencies - Collaborative Arrangements And Non-collaborative Arrangement (Details) - WIBR $ in Millions</t>
  </si>
  <si>
    <t>Collaborative Arrangements and Non-collaborative Arrangement</t>
  </si>
  <si>
    <t>Aggregate milestone payments</t>
  </si>
  <si>
    <t>Maximum | License maintenance fees</t>
  </si>
  <si>
    <t>Licence costs</t>
  </si>
  <si>
    <t>Commitments and Contingencies - Defined Contribution Plan (Details) - USD ($) $ in Millions</t>
  </si>
  <si>
    <t>Employer matching contribution (as a percent)</t>
  </si>
  <si>
    <t>50.00%</t>
  </si>
  <si>
    <t>Maximum employee contribution</t>
  </si>
  <si>
    <t>Company matching contribution</t>
  </si>
  <si>
    <t>Net Loss Per Share - Weighted Average Shares (Details) - USD ($) $ / shares in Units, $ in Thousands</t>
  </si>
  <si>
    <t>Numerator:</t>
  </si>
  <si>
    <t>Denominator:</t>
  </si>
  <si>
    <t>Weighted average common shares outstanding basic and diluted</t>
  </si>
  <si>
    <t>Net Loss Per Share - Antidilutive Securities (Details) - shares</t>
  </si>
  <si>
    <t>Diluted net loss per share attributable to common stockholders</t>
  </si>
  <si>
    <t>Antidilutive securities excluded from computation of of diluted weighted average shares outstanding</t>
  </si>
  <si>
    <t>Related Parties (Details) $ in Millions</t>
  </si>
  <si>
    <t>Jun. 21, 2017USD ($)</t>
  </si>
  <si>
    <t>May 31, 2017USD ($)</t>
  </si>
  <si>
    <t>Apr. 30, 2017USD ($)item</t>
  </si>
  <si>
    <t>Jan. 31, 2017USD ($)</t>
  </si>
  <si>
    <t>Flagship | Services agreement</t>
  </si>
  <si>
    <t>Payment of general and administrative expenses</t>
  </si>
  <si>
    <t>Cash payments</t>
  </si>
  <si>
    <t>Board of Directors Chairman</t>
  </si>
  <si>
    <t>Amount loaned or remitted to related parties</t>
  </si>
  <si>
    <t>Number of restricted stock agreements | item</t>
  </si>
  <si>
    <t>Aggregate principal balance</t>
  </si>
  <si>
    <t>Interest income form related parties</t>
  </si>
  <si>
    <t>Subsequent Events (Details) - Subsequent events - Expansion Space - Office and laboratory space $ in Millions</t>
  </si>
  <si>
    <t>Nov. 30, 2018USD ($)</t>
  </si>
  <si>
    <t>Lease term (in years)</t>
  </si>
  <si>
    <t>9 years</t>
  </si>
  <si>
    <t>Initial annual base rent</t>
  </si>
  <si>
    <t>Annual increase in base rent (as a percent)</t>
  </si>
  <si>
    <t>Increase in letter of credit held for the benefit of the landlord</t>
  </si>
  <si>
    <t>Letter of credit secured by cash deposi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94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B14" s="4" t="s">
        <v>13</v>
      </c>
    </row>
    <row r="15" spans="1:3">
      <c r="A15" s="4" t="s">
        <v>24</v>
      </c>
      <c r="C15" s="5" t="n">
        <v>79044166</v>
      </c>
    </row>
    <row r="16" spans="1:3">
      <c r="A16" s="4" t="s">
        <v>25</v>
      </c>
      <c r="B16" s="5" t="n">
        <v>2018</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54786</v>
      </c>
      <c r="C3" s="7" t="n">
        <v>104288</v>
      </c>
    </row>
    <row r="4" spans="1:3">
      <c r="A4" s="4" t="s">
        <v>32</v>
      </c>
      <c r="B4" s="5" t="n">
        <v>54088</v>
      </c>
    </row>
    <row r="5" spans="1:3">
      <c r="A5" s="4" t="s">
        <v>33</v>
      </c>
      <c r="B5" s="5" t="n">
        <v>3492</v>
      </c>
      <c r="C5" s="5" t="n">
        <v>700</v>
      </c>
    </row>
    <row r="6" spans="1:3">
      <c r="A6" s="4" t="s">
        <v>34</v>
      </c>
      <c r="B6" s="5" t="n">
        <v>122</v>
      </c>
    </row>
    <row r="7" spans="1:3">
      <c r="A7" s="4" t="s">
        <v>35</v>
      </c>
      <c r="B7" s="5" t="n">
        <v>412488</v>
      </c>
      <c r="C7" s="5" t="n">
        <v>104988</v>
      </c>
    </row>
    <row r="8" spans="1:3">
      <c r="A8" s="4" t="s">
        <v>36</v>
      </c>
      <c r="B8" s="5" t="n">
        <v>39208</v>
      </c>
      <c r="C8" s="5" t="n">
        <v>2415</v>
      </c>
    </row>
    <row r="9" spans="1:3">
      <c r="A9" s="4" t="s">
        <v>34</v>
      </c>
      <c r="B9" s="5" t="n">
        <v>1102</v>
      </c>
      <c r="C9" s="5" t="n">
        <v>284</v>
      </c>
    </row>
    <row r="10" spans="1:3">
      <c r="A10" s="4" t="s">
        <v>37</v>
      </c>
      <c r="B10" s="5" t="n">
        <v>452798</v>
      </c>
      <c r="C10" s="5" t="n">
        <v>107687</v>
      </c>
    </row>
    <row r="11" spans="1:3">
      <c r="A11" s="3" t="s">
        <v>38</v>
      </c>
    </row>
    <row r="12" spans="1:3">
      <c r="A12" s="4" t="s">
        <v>39</v>
      </c>
      <c r="B12" s="5" t="n">
        <v>4542</v>
      </c>
      <c r="C12" s="5" t="n">
        <v>2033</v>
      </c>
    </row>
    <row r="13" spans="1:3">
      <c r="A13" s="4" t="s">
        <v>40</v>
      </c>
      <c r="B13" s="5" t="n">
        <v>10245</v>
      </c>
      <c r="C13" s="5" t="n">
        <v>2986</v>
      </c>
    </row>
    <row r="14" spans="1:3">
      <c r="A14" s="4" t="s">
        <v>41</v>
      </c>
      <c r="B14" s="5" t="n">
        <v>1222</v>
      </c>
      <c r="C14" s="5" t="n">
        <v>2139</v>
      </c>
    </row>
    <row r="15" spans="1:3">
      <c r="A15" s="4" t="s">
        <v>42</v>
      </c>
      <c r="B15" s="5" t="n">
        <v>16009</v>
      </c>
      <c r="C15" s="5" t="n">
        <v>7158</v>
      </c>
    </row>
    <row r="16" spans="1:3">
      <c r="A16" s="4" t="s">
        <v>43</v>
      </c>
      <c r="B16" s="5" t="n">
        <v>4245</v>
      </c>
      <c r="C16" s="5" t="n">
        <v>3302</v>
      </c>
    </row>
    <row r="17" spans="1:3">
      <c r="A17" s="4" t="s">
        <v>44</v>
      </c>
      <c r="B17" s="5" t="n">
        <v>144</v>
      </c>
      <c r="C17" s="5" t="n">
        <v>158</v>
      </c>
    </row>
    <row r="18" spans="1:3">
      <c r="A18" s="4" t="s">
        <v>45</v>
      </c>
      <c r="C18" s="5" t="n">
        <v>866</v>
      </c>
    </row>
    <row r="19" spans="1:3">
      <c r="A19" s="4" t="s">
        <v>46</v>
      </c>
      <c r="B19" s="5" t="n">
        <v>187</v>
      </c>
      <c r="C19" s="5" t="n">
        <v>100</v>
      </c>
    </row>
    <row r="20" spans="1:3">
      <c r="A20" s="4" t="s">
        <v>47</v>
      </c>
      <c r="B20" s="5" t="n">
        <v>21206</v>
      </c>
    </row>
    <row r="21" spans="1:3">
      <c r="A21" s="4" t="s">
        <v>48</v>
      </c>
      <c r="B21" s="5" t="n">
        <v>41791</v>
      </c>
      <c r="C21" s="5" t="n">
        <v>11584</v>
      </c>
    </row>
    <row r="22" spans="1:3">
      <c r="A22" s="4" t="s">
        <v>49</v>
      </c>
      <c r="B22" s="4" t="s">
        <v>50</v>
      </c>
      <c r="C22" s="4" t="s">
        <v>50</v>
      </c>
    </row>
    <row r="23" spans="1:3">
      <c r="A23" s="4" t="s">
        <v>51</v>
      </c>
      <c r="C23" s="5" t="n">
        <v>139790</v>
      </c>
    </row>
    <row r="24" spans="1:3">
      <c r="A24" s="3" t="s">
        <v>52</v>
      </c>
    </row>
    <row r="25" spans="1:3">
      <c r="A25" s="4" t="s">
        <v>53</v>
      </c>
      <c r="B25" s="4" t="s">
        <v>50</v>
      </c>
      <c r="C25" s="4" t="s">
        <v>50</v>
      </c>
    </row>
    <row r="26" spans="1:3">
      <c r="A26" s="4" t="s">
        <v>54</v>
      </c>
      <c r="B26" s="5" t="n">
        <v>79</v>
      </c>
      <c r="C26" s="5" t="n">
        <v>15</v>
      </c>
    </row>
    <row r="27" spans="1:3">
      <c r="A27" s="4" t="s">
        <v>55</v>
      </c>
      <c r="B27" s="5" t="n">
        <v>533846</v>
      </c>
      <c r="C27" s="5" t="n">
        <v>17277</v>
      </c>
    </row>
    <row r="28" spans="1:3">
      <c r="A28" s="4" t="s">
        <v>56</v>
      </c>
      <c r="B28" s="5" t="n">
        <v>-19</v>
      </c>
    </row>
    <row r="29" spans="1:3">
      <c r="A29" s="4" t="s">
        <v>57</v>
      </c>
      <c r="B29" s="5" t="n">
        <v>-122899</v>
      </c>
      <c r="C29" s="5" t="n">
        <v>-60979</v>
      </c>
    </row>
    <row r="30" spans="1:3">
      <c r="A30" s="4" t="s">
        <v>58</v>
      </c>
      <c r="B30" s="5" t="n">
        <v>411007</v>
      </c>
      <c r="C30" s="5" t="n">
        <v>-43687</v>
      </c>
    </row>
    <row r="31" spans="1:3">
      <c r="A31" s="4" t="s">
        <v>59</v>
      </c>
      <c r="B31" s="7" t="n">
        <v>452798</v>
      </c>
      <c r="C31" s="7" t="n">
        <v>107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9</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32</v>
      </c>
      <c r="B9" s="4" t="s">
        <v>177</v>
      </c>
    </row>
    <row r="10" spans="1:2">
      <c r="A10" s="4" t="s">
        <v>178</v>
      </c>
      <c r="B10" s="4" t="s">
        <v>179</v>
      </c>
    </row>
    <row r="11" spans="1:2">
      <c r="A11" s="4" t="s">
        <v>180</v>
      </c>
      <c r="B11"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row r="5" spans="1:2">
      <c r="A5" s="4" t="s">
        <v>186</v>
      </c>
    </row>
    <row r="6" spans="1:2">
      <c r="A6" s="3" t="s">
        <v>183</v>
      </c>
    </row>
    <row r="7" spans="1:2">
      <c r="A7" s="4" t="s">
        <v>187</v>
      </c>
      <c r="B7" s="4" t="s">
        <v>188</v>
      </c>
    </row>
    <row r="8" spans="1:2">
      <c r="A8" s="4" t="s">
        <v>189</v>
      </c>
    </row>
    <row r="9" spans="1:2">
      <c r="A9" s="3" t="s">
        <v>183</v>
      </c>
    </row>
    <row r="10" spans="1:2">
      <c r="A10" s="4" t="s">
        <v>190</v>
      </c>
      <c r="B10"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1</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144</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146</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48</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6</v>
      </c>
    </row>
    <row r="4" spans="1:2">
      <c r="A4" s="4" t="s">
        <v>209</v>
      </c>
      <c r="B4" s="4" t="s">
        <v>210</v>
      </c>
    </row>
    <row r="5" spans="1:2">
      <c r="A5" s="4" t="s">
        <v>211</v>
      </c>
    </row>
    <row r="6" spans="1:2">
      <c r="A6" s="3" t="s">
        <v>156</v>
      </c>
    </row>
    <row r="7" spans="1:2">
      <c r="A7" s="4" t="s">
        <v>187</v>
      </c>
      <c r="B7"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158</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0</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9</v>
      </c>
    </row>
    <row r="2" spans="1:3">
      <c r="A2" s="4" t="s">
        <v>61</v>
      </c>
      <c r="B2" s="8" t="n">
        <v>0.001</v>
      </c>
    </row>
    <row r="3" spans="1:3">
      <c r="A3" s="4" t="s">
        <v>62</v>
      </c>
      <c r="B3" s="5" t="n">
        <v>10000000</v>
      </c>
    </row>
    <row r="4" spans="1:3">
      <c r="A4" s="4" t="s">
        <v>63</v>
      </c>
      <c r="B4" s="5" t="n">
        <v>0</v>
      </c>
    </row>
    <row r="5" spans="1:3">
      <c r="A5" s="4" t="s">
        <v>64</v>
      </c>
      <c r="B5" s="5" t="n">
        <v>0</v>
      </c>
    </row>
    <row r="6" spans="1:3">
      <c r="A6" s="4" t="s">
        <v>65</v>
      </c>
      <c r="B6" s="8" t="n">
        <v>0.001</v>
      </c>
      <c r="C6" s="8" t="n">
        <v>0.001</v>
      </c>
    </row>
    <row r="7" spans="1:3">
      <c r="A7" s="4" t="s">
        <v>66</v>
      </c>
      <c r="B7" s="5" t="n">
        <v>150000000</v>
      </c>
      <c r="C7" s="5" t="n">
        <v>65000000</v>
      </c>
    </row>
    <row r="8" spans="1:3">
      <c r="A8" s="4" t="s">
        <v>67</v>
      </c>
      <c r="B8" s="5" t="n">
        <v>79042603</v>
      </c>
      <c r="C8" s="5" t="n">
        <v>14977317</v>
      </c>
    </row>
    <row r="9" spans="1:3">
      <c r="A9" s="4" t="s">
        <v>68</v>
      </c>
      <c r="B9" s="5" t="n">
        <v>79042603</v>
      </c>
      <c r="C9" s="5" t="n">
        <v>14977317</v>
      </c>
    </row>
    <row r="10" spans="1:3">
      <c r="A10" s="4" t="s">
        <v>69</v>
      </c>
    </row>
    <row r="11" spans="1:3">
      <c r="A11" s="4" t="s">
        <v>70</v>
      </c>
      <c r="C11" s="8" t="n">
        <v>0.001</v>
      </c>
    </row>
    <row r="12" spans="1:3">
      <c r="A12" s="4" t="s">
        <v>71</v>
      </c>
      <c r="C12" s="5" t="n">
        <v>44070808</v>
      </c>
    </row>
    <row r="13" spans="1:3">
      <c r="A13" s="4" t="s">
        <v>72</v>
      </c>
      <c r="C13" s="5" t="n">
        <v>43933006</v>
      </c>
    </row>
    <row r="14" spans="1:3">
      <c r="A14" s="4" t="s">
        <v>73</v>
      </c>
      <c r="C14" s="5" t="n">
        <v>43933006</v>
      </c>
    </row>
    <row r="15" spans="1:3">
      <c r="A15" s="4" t="s">
        <v>74</v>
      </c>
      <c r="C15" s="7" t="n">
        <v>138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21</v>
      </c>
      <c r="B1" s="2" t="s">
        <v>222</v>
      </c>
      <c r="C1" s="2" t="s">
        <v>223</v>
      </c>
      <c r="D1" s="2" t="s">
        <v>2</v>
      </c>
      <c r="E1" s="2" t="s">
        <v>99</v>
      </c>
      <c r="F1" s="2" t="s">
        <v>100</v>
      </c>
      <c r="G1" s="2" t="s">
        <v>77</v>
      </c>
      <c r="H1" s="2" t="s">
        <v>99</v>
      </c>
      <c r="I1" s="2" t="s">
        <v>2</v>
      </c>
      <c r="J1" s="2" t="s">
        <v>77</v>
      </c>
      <c r="K1" s="2" t="s">
        <v>29</v>
      </c>
    </row>
    <row r="2" spans="1:11">
      <c r="A2" s="3" t="s">
        <v>224</v>
      </c>
    </row>
    <row r="3" spans="1:11">
      <c r="A3" s="4" t="s">
        <v>225</v>
      </c>
      <c r="I3" s="7" t="n">
        <v>257866</v>
      </c>
    </row>
    <row r="4" spans="1:11">
      <c r="A4" s="4" t="s">
        <v>226</v>
      </c>
      <c r="D4" s="7" t="n">
        <v>-26362</v>
      </c>
      <c r="E4" s="7" t="n">
        <v>-21239</v>
      </c>
      <c r="F4" s="7" t="n">
        <v>-14411</v>
      </c>
      <c r="G4" s="7" t="n">
        <v>-11919</v>
      </c>
      <c r="H4" s="7" t="n">
        <v>-35650</v>
      </c>
      <c r="I4" s="5" t="n">
        <v>-62012</v>
      </c>
      <c r="J4" s="7" t="n">
        <v>-26986</v>
      </c>
      <c r="K4" s="7" t="n">
        <v>43800</v>
      </c>
    </row>
    <row r="5" spans="1:11">
      <c r="A5" s="4" t="s">
        <v>57</v>
      </c>
      <c r="D5" s="7" t="n">
        <v>-122899</v>
      </c>
      <c r="I5" s="7" t="n">
        <v>-122899</v>
      </c>
      <c r="K5" s="7" t="n">
        <v>-60979</v>
      </c>
    </row>
    <row r="6" spans="1:11">
      <c r="A6" s="4" t="s">
        <v>227</v>
      </c>
    </row>
    <row r="7" spans="1:11">
      <c r="A7" s="3" t="s">
        <v>224</v>
      </c>
    </row>
    <row r="8" spans="1:11">
      <c r="A8" s="4" t="s">
        <v>228</v>
      </c>
      <c r="B8" s="5" t="n">
        <v>51845438</v>
      </c>
    </row>
    <row r="9" spans="1:11">
      <c r="A9" s="4" t="s">
        <v>229</v>
      </c>
    </row>
    <row r="10" spans="1:11">
      <c r="A10" s="3" t="s">
        <v>224</v>
      </c>
    </row>
    <row r="11" spans="1:11">
      <c r="A11" s="4" t="s">
        <v>230</v>
      </c>
      <c r="B11" s="5" t="n">
        <v>12055450</v>
      </c>
    </row>
    <row r="12" spans="1:11">
      <c r="A12" s="4" t="s">
        <v>231</v>
      </c>
      <c r="B12" s="5" t="n">
        <v>1572450</v>
      </c>
    </row>
    <row r="13" spans="1:11">
      <c r="A13" s="4" t="s">
        <v>225</v>
      </c>
      <c r="B13" s="7" t="n">
        <v>254300</v>
      </c>
    </row>
    <row r="14" spans="1:11">
      <c r="A14" s="4" t="s">
        <v>228</v>
      </c>
      <c r="C14" s="5" t="n">
        <v>1312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2</v>
      </c>
      <c r="B1" s="2" t="s">
        <v>2</v>
      </c>
      <c r="C1" s="2" t="s">
        <v>29</v>
      </c>
    </row>
    <row r="2" spans="1:3">
      <c r="A2" s="3" t="s">
        <v>139</v>
      </c>
    </row>
    <row r="3" spans="1:3">
      <c r="A3" s="4" t="s">
        <v>233</v>
      </c>
      <c r="B3" s="7" t="n">
        <v>1200</v>
      </c>
      <c r="C3" s="7" t="n">
        <v>300</v>
      </c>
    </row>
    <row r="4" spans="1:3">
      <c r="A4" s="4" t="s">
        <v>234</v>
      </c>
      <c r="B4" s="5" t="n">
        <v>1102</v>
      </c>
      <c r="C4" s="7" t="n">
        <v>284</v>
      </c>
    </row>
    <row r="5" spans="1:3">
      <c r="A5" s="4" t="s">
        <v>235</v>
      </c>
      <c r="B5" s="7" t="n">
        <v>1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36</v>
      </c>
      <c r="B1" s="2" t="s">
        <v>237</v>
      </c>
      <c r="C1" s="2" t="s">
        <v>2</v>
      </c>
      <c r="D1" s="2" t="s">
        <v>99</v>
      </c>
      <c r="E1" s="2" t="s">
        <v>100</v>
      </c>
      <c r="F1" s="2" t="s">
        <v>77</v>
      </c>
      <c r="G1" s="2" t="s">
        <v>99</v>
      </c>
      <c r="H1" s="2" t="s">
        <v>2</v>
      </c>
      <c r="I1" s="2" t="s">
        <v>77</v>
      </c>
      <c r="J1" s="2" t="s">
        <v>29</v>
      </c>
    </row>
    <row r="2" spans="1:10">
      <c r="A2" s="4" t="s">
        <v>55</v>
      </c>
      <c r="C2" s="7" t="n">
        <v>533846000</v>
      </c>
      <c r="H2" s="7" t="n">
        <v>533846000</v>
      </c>
      <c r="J2" s="7" t="n">
        <v>17277000</v>
      </c>
    </row>
    <row r="3" spans="1:10">
      <c r="A3" s="4" t="s">
        <v>57</v>
      </c>
      <c r="C3" s="5" t="n">
        <v>-122899000</v>
      </c>
      <c r="H3" s="5" t="n">
        <v>-122899000</v>
      </c>
      <c r="J3" s="5" t="n">
        <v>-60979000</v>
      </c>
    </row>
    <row r="4" spans="1:10">
      <c r="A4" s="4" t="s">
        <v>238</v>
      </c>
      <c r="B4" s="7" t="n">
        <v>100000</v>
      </c>
    </row>
    <row r="5" spans="1:10">
      <c r="A5" s="3" t="s">
        <v>78</v>
      </c>
    </row>
    <row r="6" spans="1:10">
      <c r="A6" s="4" t="s">
        <v>79</v>
      </c>
      <c r="C6" s="5" t="n">
        <v>14363000</v>
      </c>
      <c r="D6" s="7" t="n">
        <v>11361000</v>
      </c>
      <c r="E6" s="7" t="n">
        <v>9506000</v>
      </c>
      <c r="F6" s="7" t="n">
        <v>6126000</v>
      </c>
      <c r="G6" s="7" t="n">
        <v>20867000</v>
      </c>
      <c r="H6" s="5" t="n">
        <v>35230000</v>
      </c>
      <c r="I6" s="7" t="n">
        <v>14628000</v>
      </c>
    </row>
    <row r="7" spans="1:10">
      <c r="A7" s="4" t="s">
        <v>80</v>
      </c>
      <c r="C7" s="5" t="n">
        <v>13191000</v>
      </c>
      <c r="D7" s="5" t="n">
        <v>9023000</v>
      </c>
      <c r="E7" s="5" t="n">
        <v>5097000</v>
      </c>
      <c r="F7" s="5" t="n">
        <v>5849000</v>
      </c>
      <c r="G7" s="5" t="n">
        <v>14120000</v>
      </c>
      <c r="H7" s="5" t="n">
        <v>27311000</v>
      </c>
      <c r="I7" s="5" t="n">
        <v>11163000</v>
      </c>
    </row>
    <row r="8" spans="1:10">
      <c r="A8" s="4" t="s">
        <v>81</v>
      </c>
      <c r="C8" s="5" t="n">
        <v>27554000</v>
      </c>
      <c r="D8" s="5" t="n">
        <v>20384000</v>
      </c>
      <c r="E8" s="5" t="n">
        <v>14603000</v>
      </c>
      <c r="F8" s="5" t="n">
        <v>11975000</v>
      </c>
      <c r="G8" s="5" t="n">
        <v>34987000</v>
      </c>
      <c r="H8" s="5" t="n">
        <v>62541000</v>
      </c>
      <c r="I8" s="5" t="n">
        <v>25791000</v>
      </c>
    </row>
    <row r="9" spans="1:10">
      <c r="A9" s="4" t="s">
        <v>82</v>
      </c>
      <c r="C9" s="5" t="n">
        <v>-27554000</v>
      </c>
      <c r="D9" s="5" t="n">
        <v>-20384000</v>
      </c>
      <c r="E9" s="5" t="n">
        <v>-14603000</v>
      </c>
      <c r="F9" s="5" t="n">
        <v>-11975000</v>
      </c>
      <c r="G9" s="5" t="n">
        <v>-34987000</v>
      </c>
      <c r="H9" s="5" t="n">
        <v>-62541000</v>
      </c>
      <c r="I9" s="5" t="n">
        <v>-25791000</v>
      </c>
    </row>
    <row r="10" spans="1:10">
      <c r="A10" s="4" t="s">
        <v>90</v>
      </c>
      <c r="C10" s="7" t="n">
        <v>-26362000</v>
      </c>
      <c r="D10" s="7" t="n">
        <v>-21239000</v>
      </c>
      <c r="E10" s="7" t="n">
        <v>-14411000</v>
      </c>
      <c r="F10" s="7" t="n">
        <v>-11919000</v>
      </c>
      <c r="G10" s="7" t="n">
        <v>-35650000</v>
      </c>
      <c r="H10" s="7" t="n">
        <v>-62012000</v>
      </c>
      <c r="I10" s="7" t="n">
        <v>-26986000</v>
      </c>
      <c r="J10" s="7" t="n">
        <v>43800000</v>
      </c>
    </row>
    <row r="11" spans="1:10">
      <c r="A11" s="4" t="s">
        <v>91</v>
      </c>
      <c r="C11" s="9" t="n">
        <v>-0.42</v>
      </c>
      <c r="D11" s="9" t="n">
        <v>-2.43</v>
      </c>
      <c r="E11" s="9" t="n">
        <v>-1.72</v>
      </c>
      <c r="F11" s="9" t="n">
        <v>-1.48</v>
      </c>
      <c r="G11" s="9" t="n">
        <v>-4.17</v>
      </c>
      <c r="H11" s="9" t="n">
        <v>-2.33</v>
      </c>
      <c r="I11" s="9" t="n">
        <v>-3.42</v>
      </c>
    </row>
    <row r="12" spans="1:10">
      <c r="A12" s="3" t="s">
        <v>93</v>
      </c>
    </row>
    <row r="13" spans="1:10">
      <c r="A13" s="4" t="s">
        <v>88</v>
      </c>
      <c r="C13" s="7" t="n">
        <v>-26362000</v>
      </c>
      <c r="D13" s="7" t="n">
        <v>-21239000</v>
      </c>
      <c r="E13" s="7" t="n">
        <v>-14411000</v>
      </c>
      <c r="F13" s="7" t="n">
        <v>-11919000</v>
      </c>
      <c r="G13" s="7" t="n">
        <v>-35650000</v>
      </c>
      <c r="H13" s="7" t="n">
        <v>-62012000</v>
      </c>
      <c r="I13" s="7" t="n">
        <v>-26330000</v>
      </c>
    </row>
    <row r="14" spans="1:10">
      <c r="A14" s="3" t="s">
        <v>94</v>
      </c>
    </row>
    <row r="15" spans="1:10">
      <c r="A15" s="4" t="s">
        <v>95</v>
      </c>
      <c r="C15" s="5" t="n">
        <v>8000</v>
      </c>
      <c r="D15" s="5" t="n">
        <v>18000</v>
      </c>
      <c r="E15" s="5" t="n">
        <v>-45000</v>
      </c>
      <c r="G15" s="5" t="n">
        <v>-27000</v>
      </c>
      <c r="H15" s="5" t="n">
        <v>-19000</v>
      </c>
    </row>
    <row r="16" spans="1:10">
      <c r="A16" s="4" t="s">
        <v>96</v>
      </c>
      <c r="C16" s="5" t="n">
        <v>-26354000</v>
      </c>
      <c r="D16" s="5" t="n">
        <v>-21221000</v>
      </c>
      <c r="E16" s="5" t="n">
        <v>-14456000</v>
      </c>
      <c r="F16" s="5" t="n">
        <v>-11919000</v>
      </c>
      <c r="G16" s="5" t="n">
        <v>-35677000</v>
      </c>
      <c r="H16" s="5" t="n">
        <v>-62031000</v>
      </c>
      <c r="I16" s="5" t="n">
        <v>-26330000</v>
      </c>
    </row>
    <row r="17" spans="1:10">
      <c r="A17" s="4" t="s">
        <v>102</v>
      </c>
      <c r="C17" s="7" t="n">
        <v>0</v>
      </c>
      <c r="D17" s="5" t="n">
        <v>0</v>
      </c>
      <c r="E17" s="5" t="n">
        <v>0</v>
      </c>
      <c r="F17" s="7" t="n">
        <v>0</v>
      </c>
      <c r="G17" s="5" t="n">
        <v>0</v>
      </c>
      <c r="H17" s="7" t="n">
        <v>0</v>
      </c>
      <c r="I17" s="7" t="n">
        <v>0</v>
      </c>
    </row>
    <row r="18" spans="1:10">
      <c r="A18" s="3" t="s">
        <v>239</v>
      </c>
    </row>
    <row r="19" spans="1:10">
      <c r="A19" s="4" t="s">
        <v>240</v>
      </c>
      <c r="H19" s="9" t="n">
        <v>8.640000000000001</v>
      </c>
    </row>
    <row r="20" spans="1:10">
      <c r="A20" s="4" t="s">
        <v>186</v>
      </c>
    </row>
    <row r="21" spans="1:10">
      <c r="A21" s="3" t="s">
        <v>239</v>
      </c>
    </row>
    <row r="22" spans="1:10">
      <c r="A22" s="4" t="s">
        <v>240</v>
      </c>
      <c r="B22" s="9" t="n">
        <v>5.88</v>
      </c>
    </row>
    <row r="23" spans="1:10">
      <c r="A23" s="4" t="s">
        <v>241</v>
      </c>
      <c r="B23" s="4" t="s">
        <v>242</v>
      </c>
    </row>
    <row r="24" spans="1:10">
      <c r="A24" s="4" t="s">
        <v>243</v>
      </c>
      <c r="B24" s="4" t="s">
        <v>244</v>
      </c>
    </row>
    <row r="25" spans="1:10">
      <c r="A25" s="4" t="s">
        <v>245</v>
      </c>
      <c r="B25" s="4" t="s">
        <v>246</v>
      </c>
    </row>
    <row r="26" spans="1:10">
      <c r="A26" s="4" t="s">
        <v>247</v>
      </c>
      <c r="B26" s="9" t="n">
        <v>6.28</v>
      </c>
    </row>
    <row r="27" spans="1:10">
      <c r="A27" s="4" t="s">
        <v>248</v>
      </c>
    </row>
    <row r="28" spans="1:10">
      <c r="A28" s="3" t="s">
        <v>239</v>
      </c>
    </row>
    <row r="29" spans="1:10">
      <c r="A29" s="4" t="s">
        <v>249</v>
      </c>
      <c r="B29" s="5" t="n">
        <v>330917</v>
      </c>
    </row>
    <row r="30" spans="1:10">
      <c r="A30" s="4" t="s">
        <v>250</v>
      </c>
    </row>
    <row r="31" spans="1:10">
      <c r="A31" s="3" t="s">
        <v>239</v>
      </c>
    </row>
    <row r="32" spans="1:10">
      <c r="A32" s="4" t="s">
        <v>249</v>
      </c>
      <c r="B32" s="5" t="n">
        <v>4767014</v>
      </c>
    </row>
    <row r="33" spans="1:10">
      <c r="A33" s="4" t="s">
        <v>251</v>
      </c>
    </row>
    <row r="34" spans="1:10">
      <c r="A34" s="3" t="s">
        <v>78</v>
      </c>
    </row>
    <row r="35" spans="1:10">
      <c r="A35" s="4" t="s">
        <v>79</v>
      </c>
      <c r="D35" s="5" t="n">
        <v>11965000</v>
      </c>
      <c r="E35" s="5" t="n">
        <v>9650000</v>
      </c>
      <c r="G35" s="5" t="n">
        <v>21615000</v>
      </c>
    </row>
    <row r="36" spans="1:10">
      <c r="A36" s="4" t="s">
        <v>80</v>
      </c>
      <c r="D36" s="5" t="n">
        <v>16279000</v>
      </c>
      <c r="E36" s="5" t="n">
        <v>5797000</v>
      </c>
      <c r="G36" s="5" t="n">
        <v>22076000</v>
      </c>
    </row>
    <row r="37" spans="1:10">
      <c r="A37" s="4" t="s">
        <v>81</v>
      </c>
      <c r="D37" s="5" t="n">
        <v>28244000</v>
      </c>
      <c r="E37" s="5" t="n">
        <v>15447000</v>
      </c>
      <c r="G37" s="5" t="n">
        <v>43691000</v>
      </c>
    </row>
    <row r="38" spans="1:10">
      <c r="A38" s="4" t="s">
        <v>82</v>
      </c>
      <c r="D38" s="5" t="n">
        <v>-28244000</v>
      </c>
      <c r="E38" s="5" t="n">
        <v>-15447000</v>
      </c>
      <c r="G38" s="5" t="n">
        <v>-43691000</v>
      </c>
    </row>
    <row r="39" spans="1:10">
      <c r="A39" s="4" t="s">
        <v>90</v>
      </c>
      <c r="D39" s="7" t="n">
        <v>-29099000</v>
      </c>
      <c r="E39" s="7" t="n">
        <v>-15255000</v>
      </c>
      <c r="G39" s="7" t="n">
        <v>-44354000</v>
      </c>
    </row>
    <row r="40" spans="1:10">
      <c r="A40" s="4" t="s">
        <v>91</v>
      </c>
      <c r="D40" s="9" t="n">
        <v>-3.33</v>
      </c>
      <c r="E40" s="9" t="n">
        <v>-1.83</v>
      </c>
      <c r="G40" s="9" t="n">
        <v>-5.19</v>
      </c>
    </row>
    <row r="41" spans="1:10">
      <c r="A41" s="3" t="s">
        <v>93</v>
      </c>
    </row>
    <row r="42" spans="1:10">
      <c r="A42" s="4" t="s">
        <v>88</v>
      </c>
      <c r="D42" s="7" t="n">
        <v>-29099000</v>
      </c>
      <c r="E42" s="7" t="n">
        <v>-15255000</v>
      </c>
      <c r="G42" s="7" t="n">
        <v>-44354000</v>
      </c>
    </row>
    <row r="43" spans="1:10">
      <c r="A43" s="3" t="s">
        <v>94</v>
      </c>
    </row>
    <row r="44" spans="1:10">
      <c r="A44" s="4" t="s">
        <v>95</v>
      </c>
      <c r="D44" s="5" t="n">
        <v>18000</v>
      </c>
      <c r="E44" s="5" t="n">
        <v>-45000</v>
      </c>
      <c r="G44" s="5" t="n">
        <v>-27000</v>
      </c>
    </row>
    <row r="45" spans="1:10">
      <c r="A45" s="4" t="s">
        <v>96</v>
      </c>
      <c r="D45" s="5" t="n">
        <v>-29081000</v>
      </c>
      <c r="E45" s="5" t="n">
        <v>-15300000</v>
      </c>
      <c r="G45" s="5" t="n">
        <v>-44381000</v>
      </c>
    </row>
    <row r="46" spans="1:10">
      <c r="A46" s="4" t="s">
        <v>189</v>
      </c>
    </row>
    <row r="47" spans="1:10">
      <c r="A47" s="4" t="s">
        <v>55</v>
      </c>
      <c r="B47" s="7" t="n">
        <v>17185000</v>
      </c>
      <c r="D47" s="5" t="n">
        <v>25840000</v>
      </c>
      <c r="E47" s="5" t="n">
        <v>19802000</v>
      </c>
      <c r="G47" s="5" t="n">
        <v>25840000</v>
      </c>
    </row>
    <row r="48" spans="1:10">
      <c r="A48" s="4" t="s">
        <v>57</v>
      </c>
      <c r="B48" s="5" t="n">
        <v>-60887000</v>
      </c>
      <c r="D48" s="5" t="n">
        <v>-96537000</v>
      </c>
      <c r="E48" s="5" t="n">
        <v>-75298000</v>
      </c>
      <c r="G48" s="5" t="n">
        <v>-96537000</v>
      </c>
    </row>
    <row r="49" spans="1:10">
      <c r="A49" s="4" t="s">
        <v>252</v>
      </c>
    </row>
    <row r="50" spans="1:10">
      <c r="A50" s="4" t="s">
        <v>55</v>
      </c>
      <c r="D50" s="5" t="n">
        <v>34636000</v>
      </c>
      <c r="E50" s="5" t="n">
        <v>20738000</v>
      </c>
      <c r="G50" s="5" t="n">
        <v>34636000</v>
      </c>
    </row>
    <row r="51" spans="1:10">
      <c r="A51" s="4" t="s">
        <v>57</v>
      </c>
      <c r="D51" s="7" t="n">
        <v>-105333000</v>
      </c>
      <c r="E51" s="7" t="n">
        <v>-76234000</v>
      </c>
      <c r="G51" s="7" t="n">
        <v>-105333000</v>
      </c>
    </row>
    <row r="52" spans="1:10">
      <c r="A52" s="4" t="s">
        <v>253</v>
      </c>
    </row>
    <row r="53" spans="1:10">
      <c r="A53" s="4" t="s">
        <v>55</v>
      </c>
      <c r="B53" s="5" t="n">
        <v>-92000</v>
      </c>
    </row>
    <row r="54" spans="1:10">
      <c r="A54" s="4" t="s">
        <v>57</v>
      </c>
      <c r="B54" s="7" t="n">
        <v>9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29</v>
      </c>
    </row>
    <row r="3" spans="1:3">
      <c r="A3" s="3" t="s">
        <v>255</v>
      </c>
    </row>
    <row r="4" spans="1:3">
      <c r="A4" s="4" t="s">
        <v>256</v>
      </c>
      <c r="B4" s="7" t="n">
        <v>51607</v>
      </c>
    </row>
    <row r="5" spans="1:3">
      <c r="A5" s="4" t="s">
        <v>257</v>
      </c>
      <c r="B5" s="5" t="n">
        <v>-19</v>
      </c>
    </row>
    <row r="6" spans="1:3">
      <c r="A6" s="4" t="s">
        <v>258</v>
      </c>
      <c r="B6" s="5" t="n">
        <v>51588</v>
      </c>
    </row>
    <row r="7" spans="1:3">
      <c r="A7" s="3" t="s">
        <v>259</v>
      </c>
    </row>
    <row r="8" spans="1:3">
      <c r="A8" s="4" t="s">
        <v>32</v>
      </c>
      <c r="B8" s="5" t="n">
        <v>51588</v>
      </c>
    </row>
    <row r="9" spans="1:3">
      <c r="A9" s="3" t="s">
        <v>260</v>
      </c>
    </row>
    <row r="10" spans="1:3">
      <c r="A10" s="4" t="s">
        <v>261</v>
      </c>
      <c r="B10" s="5" t="n">
        <v>0</v>
      </c>
    </row>
    <row r="11" spans="1:3">
      <c r="A11" s="4" t="s">
        <v>262</v>
      </c>
      <c r="B11" s="5" t="n">
        <v>0</v>
      </c>
    </row>
    <row r="12" spans="1:3">
      <c r="A12" s="4" t="s">
        <v>263</v>
      </c>
      <c r="B12" s="5" t="n">
        <v>0</v>
      </c>
    </row>
    <row r="13" spans="1:3">
      <c r="A13" s="4" t="s">
        <v>264</v>
      </c>
      <c r="B13" s="5" t="n">
        <v>0</v>
      </c>
    </row>
    <row r="14" spans="1:3">
      <c r="A14" s="4" t="s">
        <v>265</v>
      </c>
      <c r="B14" s="5" t="n">
        <v>0</v>
      </c>
    </row>
    <row r="15" spans="1:3">
      <c r="A15" s="4" t="s">
        <v>266</v>
      </c>
      <c r="B15" s="5" t="n">
        <v>0</v>
      </c>
    </row>
    <row r="16" spans="1:3">
      <c r="A16" s="4" t="s">
        <v>267</v>
      </c>
      <c r="B16" s="5" t="n">
        <v>0</v>
      </c>
    </row>
    <row r="17" spans="1:3">
      <c r="A17" s="4" t="s">
        <v>268</v>
      </c>
      <c r="B17" s="5" t="n">
        <v>0</v>
      </c>
    </row>
    <row r="18" spans="1:3">
      <c r="A18" s="4" t="s">
        <v>269</v>
      </c>
    </row>
    <row r="19" spans="1:3">
      <c r="A19" s="3" t="s">
        <v>255</v>
      </c>
    </row>
    <row r="20" spans="1:3">
      <c r="A20" s="4" t="s">
        <v>256</v>
      </c>
      <c r="B20" s="5" t="n">
        <v>10453</v>
      </c>
    </row>
    <row r="21" spans="1:3">
      <c r="A21" s="4" t="s">
        <v>257</v>
      </c>
      <c r="B21" s="5" t="n">
        <v>-4</v>
      </c>
    </row>
    <row r="22" spans="1:3">
      <c r="A22" s="4" t="s">
        <v>258</v>
      </c>
      <c r="B22" s="5" t="n">
        <v>10449</v>
      </c>
    </row>
    <row r="23" spans="1:3">
      <c r="A23" s="3" t="s">
        <v>259</v>
      </c>
    </row>
    <row r="24" spans="1:3">
      <c r="A24" s="4" t="s">
        <v>32</v>
      </c>
      <c r="B24" s="5" t="n">
        <v>10449</v>
      </c>
    </row>
    <row r="25" spans="1:3">
      <c r="A25" s="4" t="s">
        <v>270</v>
      </c>
    </row>
    <row r="26" spans="1:3">
      <c r="A26" s="3" t="s">
        <v>255</v>
      </c>
    </row>
    <row r="27" spans="1:3">
      <c r="A27" s="4" t="s">
        <v>256</v>
      </c>
      <c r="B27" s="5" t="n">
        <v>41154</v>
      </c>
    </row>
    <row r="28" spans="1:3">
      <c r="A28" s="4" t="s">
        <v>257</v>
      </c>
      <c r="B28" s="5" t="n">
        <v>-15</v>
      </c>
    </row>
    <row r="29" spans="1:3">
      <c r="A29" s="4" t="s">
        <v>258</v>
      </c>
      <c r="B29" s="5" t="n">
        <v>41139</v>
      </c>
    </row>
    <row r="30" spans="1:3">
      <c r="A30" s="3" t="s">
        <v>259</v>
      </c>
    </row>
    <row r="31" spans="1:3">
      <c r="A31" s="4" t="s">
        <v>32</v>
      </c>
      <c r="B31" s="5" t="n">
        <v>41139</v>
      </c>
    </row>
    <row r="32" spans="1:3">
      <c r="A32" s="4" t="s">
        <v>45</v>
      </c>
    </row>
    <row r="33" spans="1:3">
      <c r="A33" s="3" t="s">
        <v>271</v>
      </c>
    </row>
    <row r="34" spans="1:3">
      <c r="A34" s="4" t="s">
        <v>272</v>
      </c>
      <c r="B34" s="5" t="n">
        <v>866</v>
      </c>
    </row>
    <row r="35" spans="1:3">
      <c r="A35" s="4" t="s">
        <v>273</v>
      </c>
      <c r="B35" s="5" t="n">
        <v>2187</v>
      </c>
    </row>
    <row r="36" spans="1:3">
      <c r="A36" s="4" t="s">
        <v>274</v>
      </c>
      <c r="B36" s="5" t="n">
        <v>-3053</v>
      </c>
    </row>
    <row r="37" spans="1:3">
      <c r="A37" s="4" t="s">
        <v>275</v>
      </c>
    </row>
    <row r="38" spans="1:3">
      <c r="A38" s="3" t="s">
        <v>259</v>
      </c>
    </row>
    <row r="39" spans="1:3">
      <c r="A39" s="4" t="s">
        <v>276</v>
      </c>
      <c r="B39" s="5" t="n">
        <v>408874</v>
      </c>
    </row>
    <row r="40" spans="1:3">
      <c r="A40" s="4" t="s">
        <v>277</v>
      </c>
    </row>
    <row r="41" spans="1:3">
      <c r="A41" s="3" t="s">
        <v>259</v>
      </c>
    </row>
    <row r="42" spans="1:3">
      <c r="A42" s="4" t="s">
        <v>278</v>
      </c>
      <c r="B42" s="5" t="n">
        <v>354786</v>
      </c>
      <c r="C42" s="7" t="n">
        <v>104288</v>
      </c>
    </row>
    <row r="43" spans="1:3">
      <c r="A43" s="4" t="s">
        <v>279</v>
      </c>
    </row>
    <row r="44" spans="1:3">
      <c r="A44" s="3" t="s">
        <v>255</v>
      </c>
    </row>
    <row r="45" spans="1:3">
      <c r="A45" s="4" t="s">
        <v>258</v>
      </c>
      <c r="B45" s="5" t="n">
        <v>10449</v>
      </c>
    </row>
    <row r="46" spans="1:3">
      <c r="A46" s="3" t="s">
        <v>259</v>
      </c>
    </row>
    <row r="47" spans="1:3">
      <c r="A47" s="4" t="s">
        <v>32</v>
      </c>
      <c r="B47" s="5" t="n">
        <v>10449</v>
      </c>
    </row>
    <row r="48" spans="1:3">
      <c r="A48" s="4" t="s">
        <v>280</v>
      </c>
    </row>
    <row r="49" spans="1:3">
      <c r="A49" s="3" t="s">
        <v>255</v>
      </c>
    </row>
    <row r="50" spans="1:3">
      <c r="A50" s="4" t="s">
        <v>258</v>
      </c>
      <c r="B50" s="5" t="n">
        <v>41139</v>
      </c>
    </row>
    <row r="51" spans="1:3">
      <c r="A51" s="3" t="s">
        <v>259</v>
      </c>
    </row>
    <row r="52" spans="1:3">
      <c r="A52" s="4" t="s">
        <v>32</v>
      </c>
      <c r="B52" s="5" t="n">
        <v>41139</v>
      </c>
    </row>
    <row r="53" spans="1:3">
      <c r="A53" s="4" t="s">
        <v>281</v>
      </c>
    </row>
    <row r="54" spans="1:3">
      <c r="A54" s="3" t="s">
        <v>255</v>
      </c>
    </row>
    <row r="55" spans="1:3">
      <c r="A55" s="4" t="s">
        <v>258</v>
      </c>
      <c r="B55" s="5" t="n">
        <v>2500</v>
      </c>
    </row>
    <row r="56" spans="1:3">
      <c r="A56" s="3" t="s">
        <v>259</v>
      </c>
    </row>
    <row r="57" spans="1:3">
      <c r="A57" s="4" t="s">
        <v>32</v>
      </c>
      <c r="B57" s="5" t="n">
        <v>2500</v>
      </c>
    </row>
    <row r="58" spans="1:3">
      <c r="A58" s="4" t="s">
        <v>282</v>
      </c>
    </row>
    <row r="59" spans="1:3">
      <c r="A59" s="3" t="s">
        <v>283</v>
      </c>
    </row>
    <row r="60" spans="1:3">
      <c r="A60" s="4" t="s">
        <v>284</v>
      </c>
      <c r="C60" s="5" t="n">
        <v>866</v>
      </c>
    </row>
    <row r="61" spans="1:3">
      <c r="A61" s="4" t="s">
        <v>285</v>
      </c>
    </row>
    <row r="62" spans="1:3">
      <c r="A62" s="3" t="s">
        <v>259</v>
      </c>
    </row>
    <row r="63" spans="1:3">
      <c r="A63" s="4" t="s">
        <v>276</v>
      </c>
      <c r="B63" s="5" t="n">
        <v>354786</v>
      </c>
    </row>
    <row r="64" spans="1:3">
      <c r="A64" s="4" t="s">
        <v>286</v>
      </c>
    </row>
    <row r="65" spans="1:3">
      <c r="A65" s="3" t="s">
        <v>259</v>
      </c>
    </row>
    <row r="66" spans="1:3">
      <c r="A66" s="4" t="s">
        <v>278</v>
      </c>
      <c r="B66" s="5" t="n">
        <v>354786</v>
      </c>
      <c r="C66" s="5" t="n">
        <v>104288</v>
      </c>
    </row>
    <row r="67" spans="1:3">
      <c r="A67" s="4" t="s">
        <v>287</v>
      </c>
    </row>
    <row r="68" spans="1:3">
      <c r="A68" s="3" t="s">
        <v>259</v>
      </c>
    </row>
    <row r="69" spans="1:3">
      <c r="A69" s="4" t="s">
        <v>276</v>
      </c>
      <c r="B69" s="5" t="n">
        <v>51588</v>
      </c>
    </row>
    <row r="70" spans="1:3">
      <c r="A70" s="4" t="s">
        <v>288</v>
      </c>
    </row>
    <row r="71" spans="1:3">
      <c r="A71" s="3" t="s">
        <v>255</v>
      </c>
    </row>
    <row r="72" spans="1:3">
      <c r="A72" s="4" t="s">
        <v>258</v>
      </c>
      <c r="B72" s="5" t="n">
        <v>10449</v>
      </c>
    </row>
    <row r="73" spans="1:3">
      <c r="A73" s="3" t="s">
        <v>259</v>
      </c>
    </row>
    <row r="74" spans="1:3">
      <c r="A74" s="4" t="s">
        <v>32</v>
      </c>
      <c r="B74" s="5" t="n">
        <v>10449</v>
      </c>
    </row>
    <row r="75" spans="1:3">
      <c r="A75" s="4" t="s">
        <v>289</v>
      </c>
    </row>
    <row r="76" spans="1:3">
      <c r="A76" s="3" t="s">
        <v>255</v>
      </c>
    </row>
    <row r="77" spans="1:3">
      <c r="A77" s="4" t="s">
        <v>258</v>
      </c>
      <c r="B77" s="5" t="n">
        <v>41139</v>
      </c>
    </row>
    <row r="78" spans="1:3">
      <c r="A78" s="3" t="s">
        <v>259</v>
      </c>
    </row>
    <row r="79" spans="1:3">
      <c r="A79" s="4" t="s">
        <v>32</v>
      </c>
      <c r="B79" s="5" t="n">
        <v>41139</v>
      </c>
    </row>
    <row r="80" spans="1:3">
      <c r="A80" s="4" t="s">
        <v>290</v>
      </c>
    </row>
    <row r="81" spans="1:3">
      <c r="A81" s="3" t="s">
        <v>283</v>
      </c>
    </row>
    <row r="82" spans="1:3">
      <c r="A82" s="4" t="s">
        <v>284</v>
      </c>
      <c r="C82" s="7" t="n">
        <v>866</v>
      </c>
    </row>
    <row r="83" spans="1:3">
      <c r="A83" s="4" t="s">
        <v>291</v>
      </c>
    </row>
    <row r="84" spans="1:3">
      <c r="A84" s="3" t="s">
        <v>259</v>
      </c>
    </row>
    <row r="85" spans="1:3">
      <c r="A85" s="4" t="s">
        <v>276</v>
      </c>
      <c r="B85" s="5" t="n">
        <v>2500</v>
      </c>
    </row>
    <row r="86" spans="1:3">
      <c r="A86" s="4" t="s">
        <v>292</v>
      </c>
    </row>
    <row r="87" spans="1:3">
      <c r="A87" s="3" t="s">
        <v>255</v>
      </c>
    </row>
    <row r="88" spans="1:3">
      <c r="A88" s="4" t="s">
        <v>258</v>
      </c>
      <c r="B88" s="5" t="n">
        <v>2500</v>
      </c>
    </row>
    <row r="89" spans="1:3">
      <c r="A89" s="3" t="s">
        <v>259</v>
      </c>
    </row>
    <row r="90" spans="1:3">
      <c r="A90" s="4" t="s">
        <v>32</v>
      </c>
      <c r="B90" s="7" t="n">
        <v>2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0"/>
    <col customWidth="1" max="2" min="2" width="24"/>
    <col customWidth="1" max="3" min="3" width="21"/>
    <col customWidth="1" max="4" min="4" width="21"/>
  </cols>
  <sheetData>
    <row r="1" spans="1:4">
      <c r="A1" s="1" t="s">
        <v>293</v>
      </c>
      <c r="B1" s="2" t="s">
        <v>294</v>
      </c>
      <c r="C1" s="2" t="s">
        <v>295</v>
      </c>
      <c r="D1" s="2" t="s">
        <v>296</v>
      </c>
    </row>
    <row r="2" spans="1:4">
      <c r="A2" s="3" t="s">
        <v>143</v>
      </c>
    </row>
    <row r="3" spans="1:4">
      <c r="A3" s="4" t="s">
        <v>297</v>
      </c>
      <c r="C3" s="7" t="n">
        <v>40671</v>
      </c>
      <c r="D3" s="7" t="n">
        <v>2999</v>
      </c>
    </row>
    <row r="4" spans="1:4">
      <c r="A4" s="4" t="s">
        <v>298</v>
      </c>
      <c r="C4" s="5" t="n">
        <v>-1463</v>
      </c>
      <c r="D4" s="5" t="n">
        <v>-584</v>
      </c>
    </row>
    <row r="5" spans="1:4">
      <c r="A5" s="4" t="s">
        <v>36</v>
      </c>
      <c r="C5" s="5" t="n">
        <v>39208</v>
      </c>
      <c r="D5" s="5" t="n">
        <v>2415</v>
      </c>
    </row>
    <row r="6" spans="1:4">
      <c r="A6" s="4" t="s">
        <v>299</v>
      </c>
    </row>
    <row r="7" spans="1:4">
      <c r="A7" s="3" t="s">
        <v>143</v>
      </c>
    </row>
    <row r="8" spans="1:4">
      <c r="A8" s="4" t="s">
        <v>297</v>
      </c>
      <c r="C8" s="5" t="n">
        <v>6151</v>
      </c>
      <c r="D8" s="5" t="n">
        <v>2751</v>
      </c>
    </row>
    <row r="9" spans="1:4">
      <c r="A9" s="4" t="s">
        <v>300</v>
      </c>
    </row>
    <row r="10" spans="1:4">
      <c r="A10" s="3" t="s">
        <v>143</v>
      </c>
    </row>
    <row r="11" spans="1:4">
      <c r="A11" s="4" t="s">
        <v>297</v>
      </c>
      <c r="C11" s="5" t="n">
        <v>1300</v>
      </c>
    </row>
    <row r="12" spans="1:4">
      <c r="A12" s="4" t="s">
        <v>301</v>
      </c>
      <c r="B12" s="7" t="n">
        <v>1300</v>
      </c>
    </row>
    <row r="13" spans="1:4">
      <c r="A13" s="4" t="s">
        <v>302</v>
      </c>
    </row>
    <row r="14" spans="1:4">
      <c r="A14" s="3" t="s">
        <v>143</v>
      </c>
    </row>
    <row r="15" spans="1:4">
      <c r="A15" s="4" t="s">
        <v>297</v>
      </c>
      <c r="C15" s="5" t="n">
        <v>117</v>
      </c>
      <c r="D15" s="5" t="n">
        <v>117</v>
      </c>
    </row>
    <row r="16" spans="1:4">
      <c r="A16" s="4" t="s">
        <v>303</v>
      </c>
      <c r="C16" s="5" t="n">
        <v>500</v>
      </c>
    </row>
    <row r="17" spans="1:4">
      <c r="A17" s="4" t="s">
        <v>304</v>
      </c>
    </row>
    <row r="18" spans="1:4">
      <c r="A18" s="3" t="s">
        <v>143</v>
      </c>
    </row>
    <row r="19" spans="1:4">
      <c r="A19" s="4" t="s">
        <v>297</v>
      </c>
      <c r="C19" s="5" t="n">
        <v>139</v>
      </c>
      <c r="D19" s="5" t="n">
        <v>57</v>
      </c>
    </row>
    <row r="20" spans="1:4">
      <c r="A20" s="4" t="s">
        <v>303</v>
      </c>
    </row>
    <row r="21" spans="1:4">
      <c r="A21" s="3" t="s">
        <v>143</v>
      </c>
    </row>
    <row r="22" spans="1:4">
      <c r="A22" s="4" t="s">
        <v>297</v>
      </c>
      <c r="C22" s="5" t="n">
        <v>32964</v>
      </c>
      <c r="D22" s="7" t="n">
        <v>74</v>
      </c>
    </row>
    <row r="23" spans="1:4">
      <c r="A23" s="4" t="s">
        <v>301</v>
      </c>
      <c r="B23" s="7" t="n">
        <v>6700</v>
      </c>
    </row>
    <row r="24" spans="1:4">
      <c r="A24" s="4" t="s">
        <v>305</v>
      </c>
    </row>
    <row r="25" spans="1:4">
      <c r="A25" s="3" t="s">
        <v>143</v>
      </c>
    </row>
    <row r="26" spans="1:4">
      <c r="A26" s="4" t="s">
        <v>297</v>
      </c>
      <c r="C26" s="5" t="n">
        <v>24700</v>
      </c>
    </row>
    <row r="27" spans="1:4">
      <c r="A27" s="4" t="s">
        <v>306</v>
      </c>
    </row>
    <row r="28" spans="1:4">
      <c r="A28" s="3" t="s">
        <v>143</v>
      </c>
    </row>
    <row r="29" spans="1:4">
      <c r="A29" s="4" t="s">
        <v>307</v>
      </c>
      <c r="B29" s="5" t="n">
        <v>135000</v>
      </c>
    </row>
    <row r="30" spans="1:4">
      <c r="A30" s="4" t="s">
        <v>301</v>
      </c>
      <c r="B30" s="7" t="n">
        <v>8000</v>
      </c>
    </row>
    <row r="31" spans="1:4">
      <c r="A31" s="4" t="s">
        <v>308</v>
      </c>
    </row>
    <row r="32" spans="1:4">
      <c r="A32" s="3" t="s">
        <v>143</v>
      </c>
    </row>
    <row r="33" spans="1:4">
      <c r="A33" s="4" t="s">
        <v>301</v>
      </c>
      <c r="C33" s="7" t="n">
        <v>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9</v>
      </c>
    </row>
    <row r="2" spans="1:3">
      <c r="A2" s="3" t="s">
        <v>146</v>
      </c>
    </row>
    <row r="3" spans="1:3">
      <c r="A3" s="4" t="s">
        <v>310</v>
      </c>
      <c r="B3" s="7" t="n">
        <v>1977</v>
      </c>
      <c r="C3" s="7" t="n">
        <v>1339</v>
      </c>
    </row>
    <row r="4" spans="1:3">
      <c r="A4" s="4" t="s">
        <v>311</v>
      </c>
      <c r="B4" s="5" t="n">
        <v>2171</v>
      </c>
      <c r="C4" s="5" t="n">
        <v>1230</v>
      </c>
    </row>
    <row r="5" spans="1:3">
      <c r="A5" s="4" t="s">
        <v>312</v>
      </c>
      <c r="B5" s="5" t="n">
        <v>3451</v>
      </c>
    </row>
    <row r="6" spans="1:3">
      <c r="A6" s="4" t="s">
        <v>313</v>
      </c>
      <c r="B6" s="5" t="n">
        <v>990</v>
      </c>
      <c r="C6" s="5" t="n">
        <v>219</v>
      </c>
    </row>
    <row r="7" spans="1:3">
      <c r="A7" s="4" t="s">
        <v>314</v>
      </c>
      <c r="B7" s="5" t="n">
        <v>1336</v>
      </c>
    </row>
    <row r="8" spans="1:3">
      <c r="A8" s="4" t="s">
        <v>315</v>
      </c>
      <c r="B8" s="5" t="n">
        <v>320</v>
      </c>
      <c r="C8" s="5" t="n">
        <v>198</v>
      </c>
    </row>
    <row r="9" spans="1:3">
      <c r="A9" s="4" t="s">
        <v>40</v>
      </c>
      <c r="B9" s="7" t="n">
        <v>10245</v>
      </c>
      <c r="C9" s="7" t="n">
        <v>29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5"/>
    <col customWidth="1" max="3" min="3" width="13"/>
    <col customWidth="1" max="4" min="4" width="14"/>
  </cols>
  <sheetData>
    <row r="1" spans="1:4">
      <c r="A1" s="1" t="s">
        <v>316</v>
      </c>
      <c r="B1" s="2" t="s">
        <v>317</v>
      </c>
    </row>
    <row r="2" spans="1:4">
      <c r="B2" s="2" t="s">
        <v>318</v>
      </c>
      <c r="C2" s="2" t="s">
        <v>319</v>
      </c>
      <c r="D2" s="2" t="s">
        <v>2</v>
      </c>
    </row>
    <row r="3" spans="1:4">
      <c r="A3" s="3" t="s">
        <v>320</v>
      </c>
    </row>
    <row r="4" spans="1:4">
      <c r="A4" s="5" t="n">
        <v>2019</v>
      </c>
      <c r="D4" s="7" t="n">
        <v>2139</v>
      </c>
    </row>
    <row r="5" spans="1:4">
      <c r="A5" s="5" t="n">
        <v>2020</v>
      </c>
      <c r="D5" s="5" t="n">
        <v>3361</v>
      </c>
    </row>
    <row r="6" spans="1:4">
      <c r="A6" s="4" t="s">
        <v>321</v>
      </c>
      <c r="D6" s="5" t="n">
        <v>5500</v>
      </c>
    </row>
    <row r="7" spans="1:4">
      <c r="A7" s="4" t="s">
        <v>322</v>
      </c>
    </row>
    <row r="8" spans="1:4">
      <c r="A8" s="3" t="s">
        <v>148</v>
      </c>
    </row>
    <row r="9" spans="1:4">
      <c r="A9" s="4" t="s">
        <v>323</v>
      </c>
      <c r="D9" s="7" t="n">
        <v>5500</v>
      </c>
    </row>
    <row r="10" spans="1:4">
      <c r="A10" s="4" t="s">
        <v>324</v>
      </c>
      <c r="B10" s="4" t="s">
        <v>325</v>
      </c>
      <c r="C10" s="4" t="s">
        <v>326</v>
      </c>
    </row>
    <row r="11" spans="1:4">
      <c r="A11" s="4" t="s">
        <v>327</v>
      </c>
      <c r="D11" s="4" t="s">
        <v>328</v>
      </c>
    </row>
    <row r="12" spans="1:4">
      <c r="A12" s="4" t="s">
        <v>329</v>
      </c>
      <c r="B12" s="4" t="s">
        <v>330</v>
      </c>
    </row>
    <row r="13" spans="1:4">
      <c r="A13" s="4" t="s">
        <v>331</v>
      </c>
    </row>
    <row r="14" spans="1:4">
      <c r="A14" s="3" t="s">
        <v>148</v>
      </c>
    </row>
    <row r="15" spans="1:4">
      <c r="A15" s="4" t="s">
        <v>332</v>
      </c>
      <c r="B15" s="4" t="s">
        <v>333</v>
      </c>
      <c r="C15" s="4" t="s">
        <v>3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5</v>
      </c>
      <c r="B1" s="2" t="s">
        <v>317</v>
      </c>
      <c r="D1" s="2" t="s">
        <v>1</v>
      </c>
    </row>
    <row r="2" spans="1:6">
      <c r="B2" s="2" t="s">
        <v>336</v>
      </c>
      <c r="C2" s="2" t="s">
        <v>337</v>
      </c>
      <c r="D2" s="2" t="s">
        <v>2</v>
      </c>
      <c r="E2" s="2" t="s">
        <v>77</v>
      </c>
      <c r="F2" s="2" t="s">
        <v>29</v>
      </c>
    </row>
    <row r="3" spans="1:6">
      <c r="A3" s="3" t="s">
        <v>150</v>
      </c>
    </row>
    <row r="4" spans="1:6">
      <c r="A4" s="4" t="s">
        <v>338</v>
      </c>
      <c r="D4" s="7" t="n">
        <v>100986</v>
      </c>
      <c r="E4" s="7" t="n">
        <v>120117</v>
      </c>
    </row>
    <row r="5" spans="1:6">
      <c r="A5" s="4" t="s">
        <v>339</v>
      </c>
      <c r="D5" s="7" t="n">
        <v>3449</v>
      </c>
    </row>
    <row r="6" spans="1:6">
      <c r="A6" s="4" t="s">
        <v>340</v>
      </c>
      <c r="F6" s="7" t="n">
        <v>139790</v>
      </c>
    </row>
    <row r="7" spans="1:6">
      <c r="A7" s="4" t="s">
        <v>69</v>
      </c>
    </row>
    <row r="8" spans="1:6">
      <c r="A8" s="3" t="s">
        <v>150</v>
      </c>
    </row>
    <row r="9" spans="1:6">
      <c r="A9" s="4" t="s">
        <v>341</v>
      </c>
      <c r="F9" s="5" t="n">
        <v>43933006</v>
      </c>
    </row>
    <row r="10" spans="1:6">
      <c r="A10" s="4" t="s">
        <v>342</v>
      </c>
      <c r="F10" s="5" t="n">
        <v>44070808</v>
      </c>
    </row>
    <row r="11" spans="1:6">
      <c r="A11" s="4" t="s">
        <v>343</v>
      </c>
      <c r="F11" s="5" t="n">
        <v>43933006</v>
      </c>
    </row>
    <row r="12" spans="1:6">
      <c r="A12" s="4" t="s">
        <v>344</v>
      </c>
      <c r="F12" s="7" t="n">
        <v>138242</v>
      </c>
    </row>
    <row r="13" spans="1:6">
      <c r="A13" s="4" t="s">
        <v>345</v>
      </c>
    </row>
    <row r="14" spans="1:6">
      <c r="A14" s="3" t="s">
        <v>150</v>
      </c>
    </row>
    <row r="15" spans="1:6">
      <c r="A15" s="4" t="s">
        <v>346</v>
      </c>
      <c r="D15" s="4" t="s">
        <v>347</v>
      </c>
    </row>
    <row r="16" spans="1:6">
      <c r="A16" s="4" t="s">
        <v>348</v>
      </c>
      <c r="D16" s="4" t="s">
        <v>349</v>
      </c>
    </row>
    <row r="17" spans="1:6">
      <c r="A17" s="4" t="s">
        <v>350</v>
      </c>
      <c r="D17" s="4" t="s">
        <v>330</v>
      </c>
    </row>
    <row r="18" spans="1:6">
      <c r="A18" s="4" t="s">
        <v>351</v>
      </c>
    </row>
    <row r="19" spans="1:6">
      <c r="A19" s="3" t="s">
        <v>150</v>
      </c>
    </row>
    <row r="20" spans="1:6">
      <c r="A20" s="4" t="s">
        <v>341</v>
      </c>
      <c r="C20" s="5" t="n">
        <v>14362344</v>
      </c>
    </row>
    <row r="21" spans="1:6">
      <c r="A21" s="4" t="s">
        <v>352</v>
      </c>
      <c r="C21" s="9" t="n">
        <v>8.390000000000001</v>
      </c>
    </row>
    <row r="22" spans="1:6">
      <c r="A22" s="4" t="s">
        <v>338</v>
      </c>
      <c r="C22" s="7" t="n">
        <v>120500</v>
      </c>
    </row>
    <row r="23" spans="1:6">
      <c r="A23" s="4" t="s">
        <v>339</v>
      </c>
      <c r="C23" s="7" t="n">
        <v>400</v>
      </c>
    </row>
    <row r="24" spans="1:6">
      <c r="A24" s="4" t="s">
        <v>353</v>
      </c>
    </row>
    <row r="25" spans="1:6">
      <c r="A25" s="3" t="s">
        <v>150</v>
      </c>
    </row>
    <row r="26" spans="1:6">
      <c r="A26" s="4" t="s">
        <v>341</v>
      </c>
      <c r="B26" s="5" t="n">
        <v>7912432</v>
      </c>
    </row>
    <row r="27" spans="1:6">
      <c r="A27" s="4" t="s">
        <v>352</v>
      </c>
      <c r="B27" s="9" t="n">
        <v>12.79</v>
      </c>
    </row>
    <row r="28" spans="1:6">
      <c r="A28" s="4" t="s">
        <v>338</v>
      </c>
      <c r="B28" s="7" t="n">
        <v>101200</v>
      </c>
    </row>
    <row r="29" spans="1:6">
      <c r="A29" s="4" t="s">
        <v>339</v>
      </c>
      <c r="B29" s="7" t="n">
        <v>2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354</v>
      </c>
      <c r="B1" s="2" t="s">
        <v>317</v>
      </c>
      <c r="D1" s="2" t="s">
        <v>355</v>
      </c>
    </row>
    <row r="2" spans="1:4">
      <c r="B2" s="2" t="s">
        <v>223</v>
      </c>
      <c r="C2" s="2" t="s">
        <v>319</v>
      </c>
      <c r="D2" s="2" t="s">
        <v>356</v>
      </c>
    </row>
    <row r="3" spans="1:4">
      <c r="A3" s="3" t="s">
        <v>357</v>
      </c>
    </row>
    <row r="4" spans="1:4">
      <c r="A4" s="4" t="s">
        <v>358</v>
      </c>
      <c r="B4" s="5" t="n">
        <v>135567</v>
      </c>
    </row>
    <row r="5" spans="1:4">
      <c r="A5" s="4" t="s">
        <v>229</v>
      </c>
    </row>
    <row r="6" spans="1:4">
      <c r="A6" s="3" t="s">
        <v>357</v>
      </c>
    </row>
    <row r="7" spans="1:4">
      <c r="A7" s="4" t="s">
        <v>359</v>
      </c>
      <c r="B7" s="5" t="n">
        <v>135567</v>
      </c>
    </row>
    <row r="8" spans="1:4">
      <c r="A8" s="4" t="s">
        <v>360</v>
      </c>
      <c r="B8" s="5" t="n">
        <v>131273</v>
      </c>
    </row>
    <row r="9" spans="1:4">
      <c r="A9" s="4" t="s">
        <v>361</v>
      </c>
      <c r="B9" s="5" t="n">
        <v>4294</v>
      </c>
    </row>
    <row r="10" spans="1:4">
      <c r="A10" s="4" t="s">
        <v>345</v>
      </c>
    </row>
    <row r="11" spans="1:4">
      <c r="A11" s="3" t="s">
        <v>357</v>
      </c>
    </row>
    <row r="12" spans="1:4">
      <c r="A12" s="4" t="s">
        <v>358</v>
      </c>
      <c r="D12" s="5" t="n">
        <v>133333</v>
      </c>
    </row>
    <row r="13" spans="1:4">
      <c r="A13" s="4" t="s">
        <v>362</v>
      </c>
      <c r="D13" s="9" t="n">
        <v>0.6</v>
      </c>
    </row>
    <row r="14" spans="1:4">
      <c r="A14" s="4" t="s">
        <v>363</v>
      </c>
      <c r="D14" s="4" t="s">
        <v>364</v>
      </c>
    </row>
    <row r="15" spans="1:4">
      <c r="A15" s="4" t="s">
        <v>351</v>
      </c>
    </row>
    <row r="16" spans="1:4">
      <c r="A16" s="3" t="s">
        <v>357</v>
      </c>
    </row>
    <row r="17" spans="1:4">
      <c r="A17" s="4" t="s">
        <v>358</v>
      </c>
      <c r="C17" s="5" t="n">
        <v>2234</v>
      </c>
    </row>
    <row r="18" spans="1:4">
      <c r="A18" s="4" t="s">
        <v>362</v>
      </c>
      <c r="C18" s="9" t="n">
        <v>8.390000000000001</v>
      </c>
    </row>
    <row r="19" spans="1:4">
      <c r="A19" s="4" t="s">
        <v>363</v>
      </c>
      <c r="C19" s="4" t="s">
        <v>364</v>
      </c>
    </row>
    <row r="20" spans="1:4">
      <c r="A20" s="4" t="s">
        <v>365</v>
      </c>
    </row>
    <row r="21" spans="1:4">
      <c r="A21" s="3" t="s">
        <v>357</v>
      </c>
    </row>
    <row r="22" spans="1:4">
      <c r="A22" s="4" t="s">
        <v>366</v>
      </c>
      <c r="C22" s="10" t="n">
        <v>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7</v>
      </c>
      <c r="B1" s="2" t="s">
        <v>317</v>
      </c>
    </row>
    <row r="2" spans="1:9">
      <c r="B2" s="2" t="s">
        <v>223</v>
      </c>
      <c r="C2" s="2" t="s">
        <v>2</v>
      </c>
      <c r="D2" s="2" t="s">
        <v>222</v>
      </c>
      <c r="E2" s="2" t="s">
        <v>99</v>
      </c>
      <c r="F2" s="2" t="s">
        <v>368</v>
      </c>
      <c r="G2" s="2" t="s">
        <v>336</v>
      </c>
      <c r="H2" s="2" t="s">
        <v>369</v>
      </c>
      <c r="I2" s="2" t="s">
        <v>29</v>
      </c>
    </row>
    <row r="3" spans="1:9">
      <c r="A3" s="3" t="s">
        <v>154</v>
      </c>
    </row>
    <row r="4" spans="1:9">
      <c r="A4" s="4" t="s">
        <v>370</v>
      </c>
      <c r="C4" s="5" t="n">
        <v>150000000</v>
      </c>
      <c r="D4" s="5" t="n">
        <v>150000000</v>
      </c>
      <c r="E4" s="5" t="n">
        <v>79000000</v>
      </c>
      <c r="F4" s="5" t="n">
        <v>78800000</v>
      </c>
      <c r="G4" s="5" t="n">
        <v>75000000</v>
      </c>
      <c r="H4" s="5" t="n">
        <v>65000000</v>
      </c>
      <c r="I4" s="5" t="n">
        <v>65000000</v>
      </c>
    </row>
    <row r="5" spans="1:9">
      <c r="A5" s="4" t="s">
        <v>371</v>
      </c>
      <c r="D5" s="5" t="n">
        <v>160000000</v>
      </c>
    </row>
    <row r="6" spans="1:9">
      <c r="A6" s="4" t="s">
        <v>65</v>
      </c>
      <c r="C6" s="8" t="n">
        <v>0.001</v>
      </c>
      <c r="D6" s="8" t="n">
        <v>0.001</v>
      </c>
      <c r="I6" s="8" t="n">
        <v>0.001</v>
      </c>
    </row>
    <row r="7" spans="1:9">
      <c r="A7" s="4" t="s">
        <v>62</v>
      </c>
      <c r="C7" s="5" t="n">
        <v>10000000</v>
      </c>
      <c r="D7" s="5" t="n">
        <v>10000000</v>
      </c>
    </row>
    <row r="8" spans="1:9">
      <c r="A8" s="4" t="s">
        <v>61</v>
      </c>
      <c r="C8" s="8" t="n">
        <v>0.001</v>
      </c>
      <c r="D8" s="8" t="n">
        <v>0.001</v>
      </c>
    </row>
    <row r="9" spans="1:9">
      <c r="A9" s="4" t="s">
        <v>358</v>
      </c>
      <c r="B9" s="5" t="n">
        <v>135567</v>
      </c>
    </row>
    <row r="10" spans="1:9">
      <c r="A10" s="4" t="s">
        <v>372</v>
      </c>
      <c r="B10" s="5" t="n">
        <v>131273</v>
      </c>
    </row>
    <row r="11" spans="1:9">
      <c r="A11" s="4" t="s">
        <v>373</v>
      </c>
      <c r="B11" s="5" t="n">
        <v>4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4363</v>
      </c>
      <c r="C4" s="7" t="n">
        <v>6126</v>
      </c>
      <c r="D4" s="7" t="n">
        <v>35230</v>
      </c>
      <c r="E4" s="7" t="n">
        <v>14628</v>
      </c>
    </row>
    <row r="5" spans="1:5">
      <c r="A5" s="4" t="s">
        <v>80</v>
      </c>
      <c r="B5" s="5" t="n">
        <v>13191</v>
      </c>
      <c r="C5" s="5" t="n">
        <v>5849</v>
      </c>
      <c r="D5" s="5" t="n">
        <v>27311</v>
      </c>
      <c r="E5" s="5" t="n">
        <v>11163</v>
      </c>
    </row>
    <row r="6" spans="1:5">
      <c r="A6" s="4" t="s">
        <v>81</v>
      </c>
      <c r="B6" s="5" t="n">
        <v>27554</v>
      </c>
      <c r="C6" s="5" t="n">
        <v>11975</v>
      </c>
      <c r="D6" s="5" t="n">
        <v>62541</v>
      </c>
      <c r="E6" s="5" t="n">
        <v>25791</v>
      </c>
    </row>
    <row r="7" spans="1:5">
      <c r="A7" s="4" t="s">
        <v>82</v>
      </c>
      <c r="B7" s="5" t="n">
        <v>-27554</v>
      </c>
      <c r="C7" s="5" t="n">
        <v>-11975</v>
      </c>
      <c r="D7" s="5" t="n">
        <v>-62541</v>
      </c>
      <c r="E7" s="5" t="n">
        <v>-25791</v>
      </c>
    </row>
    <row r="8" spans="1:5">
      <c r="A8" s="3" t="s">
        <v>83</v>
      </c>
    </row>
    <row r="9" spans="1:5">
      <c r="A9" s="4" t="s">
        <v>84</v>
      </c>
      <c r="B9" s="5" t="n">
        <v>-426</v>
      </c>
      <c r="C9" s="5" t="n">
        <v>-59</v>
      </c>
      <c r="D9" s="5" t="n">
        <v>-2187</v>
      </c>
      <c r="E9" s="5" t="n">
        <v>-576</v>
      </c>
    </row>
    <row r="10" spans="1:5">
      <c r="A10" s="4" t="s">
        <v>85</v>
      </c>
      <c r="B10" s="5" t="n">
        <v>-87</v>
      </c>
      <c r="C10" s="5" t="n">
        <v>-90</v>
      </c>
      <c r="D10" s="5" t="n">
        <v>-259</v>
      </c>
      <c r="E10" s="5" t="n">
        <v>-212</v>
      </c>
    </row>
    <row r="11" spans="1:5">
      <c r="A11" s="4" t="s">
        <v>86</v>
      </c>
      <c r="B11" s="5" t="n">
        <v>1705</v>
      </c>
      <c r="C11" s="5" t="n">
        <v>205</v>
      </c>
      <c r="D11" s="5" t="n">
        <v>2975</v>
      </c>
      <c r="E11" s="5" t="n">
        <v>249</v>
      </c>
    </row>
    <row r="12" spans="1:5">
      <c r="A12" s="4" t="s">
        <v>87</v>
      </c>
      <c r="B12" s="5" t="n">
        <v>1192</v>
      </c>
      <c r="C12" s="5" t="n">
        <v>56</v>
      </c>
      <c r="D12" s="5" t="n">
        <v>529</v>
      </c>
      <c r="E12" s="5" t="n">
        <v>-539</v>
      </c>
    </row>
    <row r="13" spans="1:5">
      <c r="A13" s="4" t="s">
        <v>88</v>
      </c>
      <c r="B13" s="5" t="n">
        <v>-26362</v>
      </c>
      <c r="C13" s="5" t="n">
        <v>-11919</v>
      </c>
      <c r="D13" s="5" t="n">
        <v>-62012</v>
      </c>
      <c r="E13" s="5" t="n">
        <v>-26330</v>
      </c>
    </row>
    <row r="14" spans="1:5">
      <c r="A14" s="4" t="s">
        <v>89</v>
      </c>
      <c r="E14" s="5" t="n">
        <v>-656</v>
      </c>
    </row>
    <row r="15" spans="1:5">
      <c r="A15" s="4" t="s">
        <v>90</v>
      </c>
      <c r="B15" s="7" t="n">
        <v>-26362</v>
      </c>
      <c r="C15" s="7" t="n">
        <v>-11919</v>
      </c>
      <c r="D15" s="7" t="n">
        <v>-62012</v>
      </c>
      <c r="E15" s="7" t="n">
        <v>-26986</v>
      </c>
    </row>
    <row r="16" spans="1:5">
      <c r="A16" s="4" t="s">
        <v>91</v>
      </c>
      <c r="B16" s="9" t="n">
        <v>-0.42</v>
      </c>
      <c r="C16" s="9" t="n">
        <v>-1.48</v>
      </c>
      <c r="D16" s="9" t="n">
        <v>-2.33</v>
      </c>
      <c r="E16" s="9" t="n">
        <v>-3.42</v>
      </c>
    </row>
    <row r="17" spans="1:5">
      <c r="A17" s="4" t="s">
        <v>92</v>
      </c>
      <c r="B17" s="5" t="n">
        <v>62311111</v>
      </c>
      <c r="C17" s="5" t="n">
        <v>8078196</v>
      </c>
      <c r="D17" s="5" t="n">
        <v>26662233</v>
      </c>
      <c r="E17" s="5" t="n">
        <v>7899507</v>
      </c>
    </row>
    <row r="18" spans="1:5">
      <c r="A18" s="3" t="s">
        <v>93</v>
      </c>
    </row>
    <row r="19" spans="1:5">
      <c r="A19" s="4" t="s">
        <v>88</v>
      </c>
      <c r="B19" s="7" t="n">
        <v>-26362</v>
      </c>
      <c r="C19" s="7" t="n">
        <v>-11919</v>
      </c>
      <c r="D19" s="7" t="n">
        <v>-62012</v>
      </c>
      <c r="E19" s="7" t="n">
        <v>-26330</v>
      </c>
    </row>
    <row r="20" spans="1:5">
      <c r="A20" s="3" t="s">
        <v>94</v>
      </c>
    </row>
    <row r="21" spans="1:5">
      <c r="A21" s="4" t="s">
        <v>95</v>
      </c>
      <c r="B21" s="5" t="n">
        <v>8</v>
      </c>
      <c r="D21" s="5" t="n">
        <v>-19</v>
      </c>
    </row>
    <row r="22" spans="1:5">
      <c r="A22" s="4" t="s">
        <v>96</v>
      </c>
      <c r="B22" s="7" t="n">
        <v>-26354</v>
      </c>
      <c r="C22" s="7" t="n">
        <v>-11919</v>
      </c>
      <c r="D22" s="7" t="n">
        <v>-62031</v>
      </c>
      <c r="E22" s="7" t="n">
        <v>-263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375</v>
      </c>
      <c r="C1" s="2" t="s">
        <v>2</v>
      </c>
    </row>
    <row r="2" spans="1:3">
      <c r="A2" s="4" t="s">
        <v>376</v>
      </c>
    </row>
    <row r="3" spans="1:3">
      <c r="A3" s="3" t="s">
        <v>156</v>
      </c>
    </row>
    <row r="4" spans="1:3">
      <c r="A4" s="4" t="s">
        <v>377</v>
      </c>
      <c r="C4" s="5" t="n">
        <v>19152328</v>
      </c>
    </row>
    <row r="5" spans="1:3">
      <c r="A5" s="4" t="s">
        <v>378</v>
      </c>
      <c r="C5" s="5" t="n">
        <v>47447</v>
      </c>
    </row>
    <row r="6" spans="1:3">
      <c r="A6" s="4" t="s">
        <v>379</v>
      </c>
    </row>
    <row r="7" spans="1:3">
      <c r="A7" s="3" t="s">
        <v>156</v>
      </c>
    </row>
    <row r="8" spans="1:3">
      <c r="A8" s="4" t="s">
        <v>377</v>
      </c>
      <c r="B8" s="5" t="n">
        <v>5708931</v>
      </c>
    </row>
    <row r="9" spans="1:3">
      <c r="A9" s="4" t="s">
        <v>380</v>
      </c>
      <c r="B9" s="4" t="s">
        <v>381</v>
      </c>
    </row>
    <row r="10" spans="1:3">
      <c r="A10" s="4" t="s">
        <v>382</v>
      </c>
    </row>
    <row r="11" spans="1:3">
      <c r="A11" s="3" t="s">
        <v>156</v>
      </c>
    </row>
    <row r="12" spans="1:3">
      <c r="A12" s="4" t="s">
        <v>377</v>
      </c>
      <c r="B12" s="5" t="n">
        <v>951488</v>
      </c>
    </row>
    <row r="13" spans="1:3">
      <c r="A13" s="4" t="s">
        <v>380</v>
      </c>
      <c r="B13" s="4" t="s">
        <v>383</v>
      </c>
    </row>
    <row r="14" spans="1:3">
      <c r="A14" s="4" t="s">
        <v>384</v>
      </c>
      <c r="B14" s="5" t="n">
        <v>9514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5</v>
      </c>
      <c r="B1" s="2" t="s">
        <v>76</v>
      </c>
      <c r="C1" s="2" t="s">
        <v>1</v>
      </c>
    </row>
    <row r="2" spans="1:3">
      <c r="B2" s="2" t="s">
        <v>2</v>
      </c>
      <c r="C2" s="2" t="s">
        <v>2</v>
      </c>
    </row>
    <row r="3" spans="1:3">
      <c r="A3" s="3" t="s">
        <v>156</v>
      </c>
    </row>
    <row r="4" spans="1:3">
      <c r="A4" s="4" t="s">
        <v>241</v>
      </c>
      <c r="B4" s="4" t="s">
        <v>386</v>
      </c>
      <c r="C4" s="4" t="s">
        <v>387</v>
      </c>
    </row>
    <row r="5" spans="1:3">
      <c r="A5" s="4" t="s">
        <v>243</v>
      </c>
      <c r="B5" s="4" t="s">
        <v>244</v>
      </c>
      <c r="C5" s="4" t="s">
        <v>244</v>
      </c>
    </row>
    <row r="6" spans="1:3">
      <c r="A6" s="4" t="s">
        <v>245</v>
      </c>
      <c r="B6" s="4" t="s">
        <v>388</v>
      </c>
      <c r="C6"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0</v>
      </c>
      <c r="B1" s="2" t="s">
        <v>391</v>
      </c>
      <c r="C1" s="2" t="s">
        <v>392</v>
      </c>
      <c r="D1" s="2" t="s">
        <v>2</v>
      </c>
      <c r="E1" s="2" t="s">
        <v>77</v>
      </c>
      <c r="F1" s="2" t="s">
        <v>2</v>
      </c>
      <c r="G1" s="2" t="s">
        <v>77</v>
      </c>
    </row>
    <row r="2" spans="1:7">
      <c r="A2" s="3" t="s">
        <v>156</v>
      </c>
    </row>
    <row r="3" spans="1:7">
      <c r="A3" s="4" t="s">
        <v>393</v>
      </c>
      <c r="F3" s="5" t="n">
        <v>10122023</v>
      </c>
    </row>
    <row r="4" spans="1:7">
      <c r="A4" s="4" t="s">
        <v>394</v>
      </c>
      <c r="F4" s="9" t="n">
        <v>11.98</v>
      </c>
    </row>
    <row r="5" spans="1:7">
      <c r="A5" s="4" t="s">
        <v>240</v>
      </c>
      <c r="F5" s="9" t="n">
        <v>8.640000000000001</v>
      </c>
    </row>
    <row r="6" spans="1:7">
      <c r="A6" s="4" t="s">
        <v>121</v>
      </c>
      <c r="F6" s="7" t="n">
        <v>18</v>
      </c>
      <c r="G6" s="7" t="n">
        <v>29</v>
      </c>
    </row>
    <row r="7" spans="1:7">
      <c r="A7" s="4" t="s">
        <v>395</v>
      </c>
      <c r="C7" s="7" t="n">
        <v>0</v>
      </c>
    </row>
    <row r="8" spans="1:7">
      <c r="A8" s="4" t="s">
        <v>106</v>
      </c>
      <c r="D8" s="7" t="n">
        <v>9887</v>
      </c>
      <c r="E8" s="7" t="n">
        <v>4137</v>
      </c>
      <c r="F8" s="5" t="n">
        <v>18402</v>
      </c>
      <c r="G8" s="7" t="n">
        <v>8807</v>
      </c>
    </row>
    <row r="9" spans="1:7">
      <c r="A9" s="4" t="s">
        <v>396</v>
      </c>
    </row>
    <row r="10" spans="1:7">
      <c r="A10" s="3" t="s">
        <v>156</v>
      </c>
    </row>
    <row r="11" spans="1:7">
      <c r="A11" s="4" t="s">
        <v>397</v>
      </c>
      <c r="C11" s="5" t="n">
        <v>1400000</v>
      </c>
    </row>
    <row r="12" spans="1:7">
      <c r="A12" s="4" t="s">
        <v>398</v>
      </c>
      <c r="C12" s="9" t="n">
        <v>0.18</v>
      </c>
    </row>
    <row r="13" spans="1:7">
      <c r="A13" s="4" t="s">
        <v>121</v>
      </c>
      <c r="C13" s="7" t="n">
        <v>100</v>
      </c>
    </row>
    <row r="14" spans="1:7">
      <c r="A14" s="4" t="s">
        <v>399</v>
      </c>
      <c r="C14" s="5" t="n">
        <v>200</v>
      </c>
    </row>
    <row r="15" spans="1:7">
      <c r="A15" s="4" t="s">
        <v>400</v>
      </c>
      <c r="B15" s="7" t="n">
        <v>200</v>
      </c>
    </row>
    <row r="16" spans="1:7">
      <c r="A16" s="4" t="s">
        <v>401</v>
      </c>
      <c r="B16" s="7" t="n">
        <v>100</v>
      </c>
    </row>
    <row r="17" spans="1:7">
      <c r="A17" s="4" t="s">
        <v>402</v>
      </c>
    </row>
    <row r="18" spans="1:7">
      <c r="A18" s="3" t="s">
        <v>156</v>
      </c>
    </row>
    <row r="19" spans="1:7">
      <c r="A19" s="4" t="s">
        <v>403</v>
      </c>
      <c r="C19" s="7" t="n">
        <v>100</v>
      </c>
    </row>
    <row r="20" spans="1:7">
      <c r="A20" s="4" t="s">
        <v>404</v>
      </c>
    </row>
    <row r="21" spans="1:7">
      <c r="A21" s="3" t="s">
        <v>156</v>
      </c>
    </row>
    <row r="22" spans="1:7">
      <c r="A22" s="4" t="s">
        <v>106</v>
      </c>
      <c r="D22" s="7" t="n">
        <v>2100</v>
      </c>
      <c r="F22" s="7" t="n">
        <v>2100</v>
      </c>
    </row>
    <row r="23" spans="1:7">
      <c r="A23" s="4" t="s">
        <v>405</v>
      </c>
    </row>
    <row r="24" spans="1:7">
      <c r="A24" s="3" t="s">
        <v>156</v>
      </c>
    </row>
    <row r="25" spans="1:7">
      <c r="A25" s="4" t="s">
        <v>406</v>
      </c>
      <c r="D25" s="5" t="n">
        <v>447000</v>
      </c>
    </row>
    <row r="26" spans="1:7">
      <c r="A26" s="4" t="s">
        <v>407</v>
      </c>
      <c r="D26" s="5" t="n">
        <v>232500</v>
      </c>
      <c r="F26" s="5" t="n">
        <v>232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37"/>
    <col customWidth="1" max="5" min="5" width="37"/>
    <col customWidth="1" max="6" min="6" width="21"/>
    <col customWidth="1" max="7" min="7" width="21"/>
  </cols>
  <sheetData>
    <row r="1" spans="1:7">
      <c r="A1" s="1" t="s">
        <v>408</v>
      </c>
      <c r="B1" s="2" t="s">
        <v>409</v>
      </c>
      <c r="C1" s="2" t="s">
        <v>410</v>
      </c>
      <c r="D1" s="2" t="s">
        <v>411</v>
      </c>
      <c r="E1" s="2" t="s">
        <v>412</v>
      </c>
      <c r="F1" s="2" t="s">
        <v>295</v>
      </c>
      <c r="G1" s="2" t="s">
        <v>295</v>
      </c>
    </row>
    <row r="2" spans="1:7">
      <c r="A2" s="4" t="s">
        <v>396</v>
      </c>
    </row>
    <row r="3" spans="1:7">
      <c r="A3" s="3" t="s">
        <v>156</v>
      </c>
    </row>
    <row r="4" spans="1:7">
      <c r="A4" s="4" t="s">
        <v>413</v>
      </c>
      <c r="D4" s="5" t="n">
        <v>1400000</v>
      </c>
    </row>
    <row r="5" spans="1:7">
      <c r="A5" s="4" t="s">
        <v>414</v>
      </c>
      <c r="D5" s="9" t="n">
        <v>0.18</v>
      </c>
    </row>
    <row r="6" spans="1:7">
      <c r="A6" s="4" t="s">
        <v>400</v>
      </c>
      <c r="B6" s="7" t="n">
        <v>200</v>
      </c>
    </row>
    <row r="7" spans="1:7">
      <c r="A7" s="4" t="s">
        <v>401</v>
      </c>
      <c r="B7" s="5" t="n">
        <v>100</v>
      </c>
    </row>
    <row r="8" spans="1:7">
      <c r="A8" s="4" t="s">
        <v>415</v>
      </c>
    </row>
    <row r="9" spans="1:7">
      <c r="A9" s="3" t="s">
        <v>156</v>
      </c>
    </row>
    <row r="10" spans="1:7">
      <c r="A10" s="4" t="s">
        <v>416</v>
      </c>
      <c r="C10" s="7" t="n">
        <v>0</v>
      </c>
      <c r="D10" s="7" t="n">
        <v>0</v>
      </c>
      <c r="E10" s="7" t="n">
        <v>0</v>
      </c>
    </row>
    <row r="11" spans="1:7">
      <c r="A11" s="4" t="s">
        <v>417</v>
      </c>
      <c r="B11" s="5" t="n">
        <v>2500</v>
      </c>
    </row>
    <row r="12" spans="1:7">
      <c r="A12" s="4" t="s">
        <v>418</v>
      </c>
      <c r="B12" s="5" t="n">
        <v>100</v>
      </c>
    </row>
    <row r="13" spans="1:7">
      <c r="A13" s="4" t="s">
        <v>419</v>
      </c>
      <c r="F13" s="7" t="n">
        <v>200</v>
      </c>
      <c r="G13" s="7" t="n">
        <v>1400</v>
      </c>
    </row>
    <row r="14" spans="1:7">
      <c r="A14" s="4" t="s">
        <v>420</v>
      </c>
    </row>
    <row r="15" spans="1:7">
      <c r="A15" s="3" t="s">
        <v>156</v>
      </c>
    </row>
    <row r="16" spans="1:7">
      <c r="A16" s="4" t="s">
        <v>421</v>
      </c>
      <c r="D16" s="5" t="n">
        <v>460000</v>
      </c>
    </row>
    <row r="17" spans="1:7">
      <c r="A17" s="4" t="s">
        <v>414</v>
      </c>
      <c r="D17" s="9" t="n">
        <v>0.19</v>
      </c>
    </row>
    <row r="18" spans="1:7">
      <c r="A18" s="4" t="s">
        <v>422</v>
      </c>
      <c r="D18" s="7" t="n">
        <v>100</v>
      </c>
    </row>
    <row r="19" spans="1:7">
      <c r="A19" s="4" t="s">
        <v>400</v>
      </c>
      <c r="B19" s="5" t="n">
        <v>100</v>
      </c>
    </row>
    <row r="20" spans="1:7">
      <c r="A20" s="4" t="s">
        <v>401</v>
      </c>
      <c r="B20" s="7" t="n">
        <v>100</v>
      </c>
    </row>
    <row r="21" spans="1:7">
      <c r="A21" s="4" t="s">
        <v>423</v>
      </c>
    </row>
    <row r="22" spans="1:7">
      <c r="A22" s="3" t="s">
        <v>156</v>
      </c>
    </row>
    <row r="23" spans="1:7">
      <c r="A23" s="4" t="s">
        <v>421</v>
      </c>
      <c r="C23" s="5" t="n">
        <v>1100000</v>
      </c>
      <c r="E23" s="5" t="n">
        <v>3667014</v>
      </c>
    </row>
    <row r="24" spans="1:7">
      <c r="A24" s="4" t="s">
        <v>414</v>
      </c>
      <c r="C24" s="9" t="n">
        <v>1.65</v>
      </c>
      <c r="E24" s="9" t="n">
        <v>0.19</v>
      </c>
    </row>
    <row r="25" spans="1:7">
      <c r="A25" s="4" t="s">
        <v>422</v>
      </c>
      <c r="C25" s="7" t="n">
        <v>2500</v>
      </c>
    </row>
    <row r="26" spans="1:7">
      <c r="A26" s="4" t="s">
        <v>424</v>
      </c>
      <c r="C26" s="5"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6</v>
      </c>
      <c r="D1" s="2" t="s">
        <v>1</v>
      </c>
    </row>
    <row r="2" spans="1:5">
      <c r="B2" s="2" t="s">
        <v>2</v>
      </c>
      <c r="C2" s="2" t="s">
        <v>77</v>
      </c>
      <c r="D2" s="2" t="s">
        <v>2</v>
      </c>
      <c r="E2" s="2" t="s">
        <v>77</v>
      </c>
    </row>
    <row r="3" spans="1:5">
      <c r="A3" s="3" t="s">
        <v>106</v>
      </c>
    </row>
    <row r="4" spans="1:5">
      <c r="A4" s="4" t="s">
        <v>106</v>
      </c>
      <c r="B4" s="7" t="n">
        <v>9887</v>
      </c>
      <c r="C4" s="7" t="n">
        <v>4137</v>
      </c>
      <c r="D4" s="7" t="n">
        <v>18402</v>
      </c>
      <c r="E4" s="7" t="n">
        <v>8807</v>
      </c>
    </row>
    <row r="5" spans="1:5">
      <c r="A5" s="4" t="s">
        <v>426</v>
      </c>
    </row>
    <row r="6" spans="1:5">
      <c r="A6" s="3" t="s">
        <v>106</v>
      </c>
    </row>
    <row r="7" spans="1:5">
      <c r="A7" s="4" t="s">
        <v>106</v>
      </c>
      <c r="B7" s="5" t="n">
        <v>1347</v>
      </c>
      <c r="C7" s="5" t="n">
        <v>170</v>
      </c>
      <c r="D7" s="5" t="n">
        <v>2331</v>
      </c>
      <c r="E7" s="5" t="n">
        <v>1390</v>
      </c>
    </row>
    <row r="8" spans="1:5">
      <c r="A8" s="4" t="s">
        <v>427</v>
      </c>
    </row>
    <row r="9" spans="1:5">
      <c r="A9" s="3" t="s">
        <v>106</v>
      </c>
    </row>
    <row r="10" spans="1:5">
      <c r="A10" s="4" t="s">
        <v>106</v>
      </c>
      <c r="B10" s="5" t="n">
        <v>8540</v>
      </c>
      <c r="C10" s="7" t="n">
        <v>3967</v>
      </c>
      <c r="D10" s="5" t="n">
        <v>16071</v>
      </c>
      <c r="E10" s="7" t="n">
        <v>7417</v>
      </c>
    </row>
    <row r="11" spans="1:5">
      <c r="A11" s="4" t="s">
        <v>211</v>
      </c>
    </row>
    <row r="12" spans="1:5">
      <c r="A12" s="3" t="s">
        <v>106</v>
      </c>
    </row>
    <row r="13" spans="1:5">
      <c r="A13" s="4" t="s">
        <v>428</v>
      </c>
      <c r="B13" s="7" t="n">
        <v>93400</v>
      </c>
      <c r="D13" s="7" t="n">
        <v>93400</v>
      </c>
    </row>
    <row r="14" spans="1:5">
      <c r="A14" s="4" t="s">
        <v>429</v>
      </c>
      <c r="D14" s="4" t="s">
        <v>43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25"/>
    <col customWidth="1" max="3" min="3" width="21"/>
    <col customWidth="1" max="4" min="4" width="25"/>
    <col customWidth="1" max="5" min="5" width="21"/>
  </cols>
  <sheetData>
    <row r="1" spans="1:5">
      <c r="A1" s="1" t="s">
        <v>431</v>
      </c>
      <c r="B1" s="2" t="s">
        <v>76</v>
      </c>
      <c r="D1" s="2" t="s">
        <v>1</v>
      </c>
    </row>
    <row r="2" spans="1:5">
      <c r="B2" s="2" t="s">
        <v>432</v>
      </c>
      <c r="C2" s="2" t="s">
        <v>433</v>
      </c>
      <c r="D2" s="2" t="s">
        <v>432</v>
      </c>
      <c r="E2" s="2" t="s">
        <v>433</v>
      </c>
    </row>
    <row r="3" spans="1:5">
      <c r="A3" s="3" t="s">
        <v>158</v>
      </c>
    </row>
    <row r="4" spans="1:5">
      <c r="A4" s="4" t="s">
        <v>434</v>
      </c>
      <c r="B4" s="5" t="n">
        <v>2</v>
      </c>
      <c r="D4" s="5" t="n">
        <v>2</v>
      </c>
    </row>
    <row r="5" spans="1:5">
      <c r="A5" s="4" t="s">
        <v>435</v>
      </c>
      <c r="B5" s="10" t="n">
        <v>0.4</v>
      </c>
      <c r="C5" s="10" t="n">
        <v>0.3</v>
      </c>
      <c r="D5" s="10" t="n">
        <v>1.1</v>
      </c>
      <c r="E5" s="10" t="n">
        <v>0.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317</v>
      </c>
    </row>
    <row r="2" spans="1:3">
      <c r="B2" s="2" t="s">
        <v>369</v>
      </c>
      <c r="C2" s="2" t="s">
        <v>2</v>
      </c>
    </row>
    <row r="3" spans="1:3">
      <c r="A3" s="3" t="s">
        <v>158</v>
      </c>
    </row>
    <row r="4" spans="1:3">
      <c r="A4" s="4" t="s">
        <v>437</v>
      </c>
      <c r="B4" s="4" t="s">
        <v>438</v>
      </c>
    </row>
    <row r="5" spans="1:3">
      <c r="A5" s="4" t="s">
        <v>439</v>
      </c>
      <c r="B5" s="4" t="s">
        <v>349</v>
      </c>
    </row>
    <row r="6" spans="1:3">
      <c r="A6" s="4" t="s">
        <v>440</v>
      </c>
      <c r="B6" s="7" t="n">
        <v>3800</v>
      </c>
    </row>
    <row r="7" spans="1:3">
      <c r="A7" s="4" t="s">
        <v>441</v>
      </c>
      <c r="B7" s="4" t="s">
        <v>442</v>
      </c>
    </row>
    <row r="8" spans="1:3">
      <c r="A8" s="4" t="s">
        <v>443</v>
      </c>
      <c r="B8" s="7" t="n">
        <v>900</v>
      </c>
    </row>
    <row r="9" spans="1:3">
      <c r="A9" s="4" t="s">
        <v>444</v>
      </c>
      <c r="B9" s="7" t="n">
        <v>9400</v>
      </c>
    </row>
    <row r="10" spans="1:3">
      <c r="A10" s="4" t="s">
        <v>445</v>
      </c>
      <c r="C10" s="7" t="n">
        <v>24700</v>
      </c>
    </row>
    <row r="11" spans="1:3">
      <c r="A11" s="4" t="s">
        <v>446</v>
      </c>
      <c r="C11" s="5" t="n">
        <v>3500</v>
      </c>
    </row>
    <row r="12" spans="1:3">
      <c r="A12" s="4" t="s">
        <v>47</v>
      </c>
      <c r="C12" s="5" t="n">
        <v>21206</v>
      </c>
    </row>
    <row r="13" spans="1:3">
      <c r="A13" s="3" t="s">
        <v>447</v>
      </c>
    </row>
    <row r="14" spans="1:3">
      <c r="A14" s="4" t="s">
        <v>448</v>
      </c>
      <c r="C14" s="5" t="n">
        <v>984</v>
      </c>
    </row>
    <row r="15" spans="1:3">
      <c r="A15" s="5" t="n">
        <v>2019</v>
      </c>
      <c r="C15" s="5" t="n">
        <v>4470</v>
      </c>
    </row>
    <row r="16" spans="1:3">
      <c r="A16" s="5" t="n">
        <v>2020</v>
      </c>
      <c r="C16" s="5" t="n">
        <v>4604</v>
      </c>
    </row>
    <row r="17" spans="1:3">
      <c r="A17" s="5" t="n">
        <v>2021</v>
      </c>
      <c r="C17" s="5" t="n">
        <v>4555</v>
      </c>
    </row>
    <row r="18" spans="1:3">
      <c r="A18" s="5" t="n">
        <v>2022</v>
      </c>
      <c r="C18" s="5" t="n">
        <v>4128</v>
      </c>
    </row>
    <row r="19" spans="1:3">
      <c r="A19" s="4" t="s">
        <v>449</v>
      </c>
      <c r="C19" s="5" t="n">
        <v>16995</v>
      </c>
    </row>
    <row r="20" spans="1:3">
      <c r="A20" s="4" t="s">
        <v>450</v>
      </c>
      <c r="C20" s="7" t="n">
        <v>357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295</v>
      </c>
    </row>
    <row r="3" spans="1:2">
      <c r="A3" s="3" t="s">
        <v>452</v>
      </c>
    </row>
    <row r="4" spans="1:2">
      <c r="A4" s="4" t="s">
        <v>453</v>
      </c>
      <c r="B4" s="10" t="n">
        <v>1.6</v>
      </c>
    </row>
    <row r="5" spans="1:2">
      <c r="A5" s="4" t="s">
        <v>454</v>
      </c>
    </row>
    <row r="6" spans="1:2">
      <c r="A6" s="3" t="s">
        <v>452</v>
      </c>
    </row>
    <row r="7" spans="1:2">
      <c r="A7" s="4" t="s">
        <v>455</v>
      </c>
      <c r="B7" s="10" t="n">
        <v>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56</v>
      </c>
      <c r="B1" s="2" t="s">
        <v>317</v>
      </c>
      <c r="C1" s="2" t="s">
        <v>76</v>
      </c>
      <c r="D1" s="2" t="s">
        <v>1</v>
      </c>
    </row>
    <row r="2" spans="1:4">
      <c r="B2" s="2" t="s">
        <v>369</v>
      </c>
      <c r="C2" s="2" t="s">
        <v>2</v>
      </c>
      <c r="D2" s="2" t="s">
        <v>2</v>
      </c>
    </row>
    <row r="3" spans="1:4">
      <c r="A3" s="3" t="s">
        <v>158</v>
      </c>
    </row>
    <row r="4" spans="1:4">
      <c r="A4" s="4" t="s">
        <v>457</v>
      </c>
      <c r="B4" s="4" t="s">
        <v>458</v>
      </c>
    </row>
    <row r="5" spans="1:4">
      <c r="A5" s="4" t="s">
        <v>459</v>
      </c>
      <c r="B5" s="4" t="s">
        <v>328</v>
      </c>
    </row>
    <row r="6" spans="1:4">
      <c r="A6" s="4" t="s">
        <v>460</v>
      </c>
      <c r="C6" s="10" t="n">
        <v>0.1</v>
      </c>
      <c r="D6" s="10" t="n">
        <v>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6"/>
  </cols>
  <sheetData>
    <row r="1" spans="1:9">
      <c r="A1" s="1" t="s">
        <v>461</v>
      </c>
      <c r="B1" s="2" t="s">
        <v>76</v>
      </c>
      <c r="F1" s="2" t="s">
        <v>98</v>
      </c>
      <c r="G1" s="2" t="s">
        <v>1</v>
      </c>
      <c r="I1" s="2" t="s">
        <v>355</v>
      </c>
    </row>
    <row r="2" spans="1:9">
      <c r="B2" s="2" t="s">
        <v>2</v>
      </c>
      <c r="C2" s="2" t="s">
        <v>99</v>
      </c>
      <c r="D2" s="2" t="s">
        <v>100</v>
      </c>
      <c r="E2" s="2" t="s">
        <v>77</v>
      </c>
      <c r="F2" s="2" t="s">
        <v>99</v>
      </c>
      <c r="G2" s="2" t="s">
        <v>2</v>
      </c>
      <c r="H2" s="2" t="s">
        <v>77</v>
      </c>
      <c r="I2" s="2" t="s">
        <v>29</v>
      </c>
    </row>
    <row r="3" spans="1:9">
      <c r="A3" s="3" t="s">
        <v>462</v>
      </c>
    </row>
    <row r="4" spans="1:9">
      <c r="A4" s="4" t="s">
        <v>88</v>
      </c>
      <c r="B4" s="7" t="n">
        <v>-26362</v>
      </c>
      <c r="C4" s="7" t="n">
        <v>-21239</v>
      </c>
      <c r="D4" s="7" t="n">
        <v>-14411</v>
      </c>
      <c r="E4" s="7" t="n">
        <v>-11919</v>
      </c>
      <c r="F4" s="7" t="n">
        <v>-35650</v>
      </c>
      <c r="G4" s="7" t="n">
        <v>-62012</v>
      </c>
      <c r="H4" s="7" t="n">
        <v>-26330</v>
      </c>
    </row>
    <row r="5" spans="1:9">
      <c r="A5" s="4" t="s">
        <v>89</v>
      </c>
      <c r="H5" s="5" t="n">
        <v>-656</v>
      </c>
    </row>
    <row r="6" spans="1:9">
      <c r="A6" s="4" t="s">
        <v>90</v>
      </c>
      <c r="B6" s="7" t="n">
        <v>-26362</v>
      </c>
      <c r="C6" s="7" t="n">
        <v>-21239</v>
      </c>
      <c r="D6" s="7" t="n">
        <v>-14411</v>
      </c>
      <c r="E6" s="7" t="n">
        <v>-11919</v>
      </c>
      <c r="F6" s="7" t="n">
        <v>-35650</v>
      </c>
      <c r="G6" s="7" t="n">
        <v>-62012</v>
      </c>
      <c r="H6" s="7" t="n">
        <v>-26986</v>
      </c>
      <c r="I6" s="7" t="n">
        <v>43800</v>
      </c>
    </row>
    <row r="7" spans="1:9">
      <c r="A7" s="3" t="s">
        <v>463</v>
      </c>
    </row>
    <row r="8" spans="1:9">
      <c r="A8" s="4" t="s">
        <v>464</v>
      </c>
      <c r="B8" s="5" t="n">
        <v>62311111</v>
      </c>
      <c r="E8" s="5" t="n">
        <v>8078196</v>
      </c>
      <c r="G8" s="5" t="n">
        <v>26662233</v>
      </c>
      <c r="H8" s="5" t="n">
        <v>7899507</v>
      </c>
    </row>
    <row r="9" spans="1:9">
      <c r="A9" s="4" t="s">
        <v>91</v>
      </c>
      <c r="B9" s="9" t="n">
        <v>-0.42</v>
      </c>
      <c r="C9" s="9" t="n">
        <v>-2.43</v>
      </c>
      <c r="D9" s="9" t="n">
        <v>-1.72</v>
      </c>
      <c r="E9" s="9" t="n">
        <v>-1.48</v>
      </c>
      <c r="F9" s="9" t="n">
        <v>-4.17</v>
      </c>
      <c r="G9" s="9" t="n">
        <v>-2.33</v>
      </c>
      <c r="H9" s="9" t="n">
        <v>-3.42</v>
      </c>
    </row>
  </sheetData>
  <mergeCells count="3">
    <mergeCell ref="A1:A2"/>
    <mergeCell ref="B1:E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97</v>
      </c>
      <c r="B1" s="2" t="s">
        <v>76</v>
      </c>
      <c r="F1" s="2" t="s">
        <v>98</v>
      </c>
      <c r="G1" s="2" t="s">
        <v>1</v>
      </c>
    </row>
    <row r="2" spans="1:8">
      <c r="B2" s="2" t="s">
        <v>2</v>
      </c>
      <c r="C2" s="2" t="s">
        <v>99</v>
      </c>
      <c r="D2" s="2" t="s">
        <v>100</v>
      </c>
      <c r="E2" s="2" t="s">
        <v>77</v>
      </c>
      <c r="F2" s="2" t="s">
        <v>99</v>
      </c>
      <c r="G2" s="2" t="s">
        <v>2</v>
      </c>
      <c r="H2" s="2" t="s">
        <v>77</v>
      </c>
    </row>
    <row r="3" spans="1:8">
      <c r="A3" s="3" t="s">
        <v>101</v>
      </c>
    </row>
    <row r="4" spans="1:8">
      <c r="A4" s="4" t="s">
        <v>102</v>
      </c>
      <c r="B4" s="7" t="n">
        <v>0</v>
      </c>
      <c r="C4" s="7" t="n">
        <v>0</v>
      </c>
      <c r="D4" s="7" t="n">
        <v>0</v>
      </c>
      <c r="E4" s="7" t="n">
        <v>0</v>
      </c>
      <c r="F4" s="7" t="n">
        <v>0</v>
      </c>
      <c r="G4" s="7" t="n">
        <v>0</v>
      </c>
      <c r="H4" s="7" t="n">
        <v>0</v>
      </c>
    </row>
  </sheetData>
  <mergeCells count="3">
    <mergeCell ref="A1:A2"/>
    <mergeCell ref="B1:E1"/>
    <mergeCell ref="G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7</v>
      </c>
    </row>
    <row r="3" spans="1:3">
      <c r="A3" s="3" t="s">
        <v>466</v>
      </c>
    </row>
    <row r="4" spans="1:3">
      <c r="A4" s="4" t="s">
        <v>467</v>
      </c>
      <c r="B4" s="5" t="n">
        <v>17345706</v>
      </c>
      <c r="C4" s="5" t="n">
        <v>54400617</v>
      </c>
    </row>
    <row r="5" spans="1:3">
      <c r="A5" s="4" t="s">
        <v>69</v>
      </c>
    </row>
    <row r="6" spans="1:3">
      <c r="A6" s="3" t="s">
        <v>466</v>
      </c>
    </row>
    <row r="7" spans="1:3">
      <c r="A7" s="4" t="s">
        <v>467</v>
      </c>
      <c r="C7" s="5" t="n">
        <v>43933006</v>
      </c>
    </row>
    <row r="8" spans="1:3">
      <c r="A8" s="4" t="s">
        <v>357</v>
      </c>
    </row>
    <row r="9" spans="1:3">
      <c r="A9" s="3" t="s">
        <v>466</v>
      </c>
    </row>
    <row r="10" spans="1:3">
      <c r="A10" s="4" t="s">
        <v>467</v>
      </c>
      <c r="C10" s="5" t="n">
        <v>135567</v>
      </c>
    </row>
    <row r="11" spans="1:3">
      <c r="A11" s="4" t="s">
        <v>415</v>
      </c>
    </row>
    <row r="12" spans="1:3">
      <c r="A12" s="3" t="s">
        <v>466</v>
      </c>
    </row>
    <row r="13" spans="1:3">
      <c r="A13" s="4" t="s">
        <v>467</v>
      </c>
      <c r="B13" s="5" t="n">
        <v>2644423</v>
      </c>
      <c r="C13" s="5" t="n">
        <v>6627014</v>
      </c>
    </row>
    <row r="14" spans="1:3">
      <c r="A14" s="4" t="s">
        <v>402</v>
      </c>
    </row>
    <row r="15" spans="1:3">
      <c r="A15" s="3" t="s">
        <v>466</v>
      </c>
    </row>
    <row r="16" spans="1:3">
      <c r="A16" s="4" t="s">
        <v>467</v>
      </c>
      <c r="B16" s="5" t="n">
        <v>14701283</v>
      </c>
      <c r="C16" s="5" t="n">
        <v>37050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47"/>
    <col customWidth="1" max="2" min="2" width="21"/>
    <col customWidth="1" max="3" min="3" width="20"/>
    <col customWidth="1" max="4" min="4" width="25"/>
    <col customWidth="1" max="5" min="5" width="21"/>
    <col customWidth="1" max="6" min="6" width="21"/>
    <col customWidth="1" max="7" min="7" width="21"/>
    <col customWidth="1" max="8" min="8" width="21"/>
    <col customWidth="1" max="9" min="9" width="21"/>
  </cols>
  <sheetData>
    <row r="1" spans="1:9">
      <c r="A1" s="1" t="s">
        <v>468</v>
      </c>
      <c r="B1" s="2" t="s">
        <v>469</v>
      </c>
      <c r="C1" s="2" t="s">
        <v>470</v>
      </c>
      <c r="D1" s="2" t="s">
        <v>471</v>
      </c>
      <c r="E1" s="2" t="s">
        <v>472</v>
      </c>
      <c r="F1" s="2" t="s">
        <v>295</v>
      </c>
      <c r="G1" s="2" t="s">
        <v>433</v>
      </c>
      <c r="H1" s="2" t="s">
        <v>295</v>
      </c>
      <c r="I1" s="2" t="s">
        <v>433</v>
      </c>
    </row>
    <row r="2" spans="1:9">
      <c r="A2" s="4" t="s">
        <v>473</v>
      </c>
    </row>
    <row r="3" spans="1:9">
      <c r="A3" s="3" t="s">
        <v>162</v>
      </c>
    </row>
    <row r="4" spans="1:9">
      <c r="A4" s="4" t="s">
        <v>474</v>
      </c>
      <c r="F4" s="10" t="n">
        <v>0.3</v>
      </c>
      <c r="G4" s="10" t="n">
        <v>0.2</v>
      </c>
      <c r="H4" s="10" t="n">
        <v>0.8</v>
      </c>
      <c r="I4" s="10" t="n">
        <v>0.7</v>
      </c>
    </row>
    <row r="5" spans="1:9">
      <c r="A5" s="4" t="s">
        <v>475</v>
      </c>
      <c r="F5" s="10" t="n">
        <v>0.4</v>
      </c>
      <c r="G5" s="10" t="n">
        <v>0.2</v>
      </c>
      <c r="H5" s="10" t="n">
        <v>0.8</v>
      </c>
      <c r="I5" s="10" t="n">
        <v>0.7</v>
      </c>
    </row>
    <row r="6" spans="1:9">
      <c r="A6" s="4" t="s">
        <v>476</v>
      </c>
    </row>
    <row r="7" spans="1:9">
      <c r="A7" s="3" t="s">
        <v>162</v>
      </c>
    </row>
    <row r="8" spans="1:9">
      <c r="A8" s="4" t="s">
        <v>477</v>
      </c>
      <c r="C8" s="10" t="n">
        <v>1.8</v>
      </c>
      <c r="E8" s="10" t="n">
        <v>0.7</v>
      </c>
    </row>
    <row r="9" spans="1:9">
      <c r="A9" s="4" t="s">
        <v>417</v>
      </c>
      <c r="B9" s="10" t="n">
        <v>2.5</v>
      </c>
    </row>
    <row r="10" spans="1:9">
      <c r="A10" s="4" t="s">
        <v>418</v>
      </c>
      <c r="B10" s="11" t="n">
        <v>0.1</v>
      </c>
    </row>
    <row r="11" spans="1:9">
      <c r="A11" s="4" t="s">
        <v>396</v>
      </c>
    </row>
    <row r="12" spans="1:9">
      <c r="A12" s="3" t="s">
        <v>162</v>
      </c>
    </row>
    <row r="13" spans="1:9">
      <c r="A13" s="4" t="s">
        <v>477</v>
      </c>
      <c r="D13" s="10" t="n">
        <v>0.2</v>
      </c>
    </row>
    <row r="14" spans="1:9">
      <c r="A14" s="4" t="s">
        <v>424</v>
      </c>
      <c r="D14" s="5" t="n">
        <v>2</v>
      </c>
    </row>
    <row r="15" spans="1:9">
      <c r="A15" s="4" t="s">
        <v>478</v>
      </c>
      <c r="D15" s="5" t="n">
        <v>2</v>
      </c>
    </row>
    <row r="16" spans="1:9">
      <c r="A16" s="4" t="s">
        <v>479</v>
      </c>
      <c r="B16" s="11" t="n">
        <v>0.2</v>
      </c>
    </row>
    <row r="17" spans="1:9">
      <c r="A17" s="4" t="s">
        <v>480</v>
      </c>
      <c r="B17" s="10" t="n">
        <v>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17</v>
      </c>
    </row>
    <row r="2" spans="1:2">
      <c r="B2" s="2" t="s">
        <v>482</v>
      </c>
    </row>
    <row r="3" spans="1:2">
      <c r="A3" s="3" t="s">
        <v>164</v>
      </c>
    </row>
    <row r="4" spans="1:2">
      <c r="A4" s="4" t="s">
        <v>483</v>
      </c>
      <c r="B4" s="4" t="s">
        <v>484</v>
      </c>
    </row>
    <row r="5" spans="1:2">
      <c r="A5" s="4" t="s">
        <v>485</v>
      </c>
      <c r="B5" s="10" t="n">
        <v>2.5</v>
      </c>
    </row>
    <row r="6" spans="1:2">
      <c r="A6" s="4" t="s">
        <v>486</v>
      </c>
      <c r="B6" s="4" t="s">
        <v>442</v>
      </c>
    </row>
    <row r="7" spans="1:2">
      <c r="A7" s="4" t="s">
        <v>487</v>
      </c>
      <c r="B7" s="10" t="n">
        <v>0.6</v>
      </c>
    </row>
    <row r="8" spans="1:2">
      <c r="A8" s="4" t="s">
        <v>488</v>
      </c>
      <c r="B8" s="10" t="n">
        <v>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7</v>
      </c>
    </row>
    <row r="3" spans="1:3">
      <c r="A3" s="3" t="s">
        <v>104</v>
      </c>
    </row>
    <row r="4" spans="1:3">
      <c r="A4" s="4" t="s">
        <v>88</v>
      </c>
      <c r="B4" s="7" t="n">
        <v>-62012</v>
      </c>
      <c r="C4" s="7" t="n">
        <v>-26330</v>
      </c>
    </row>
    <row r="5" spans="1:3">
      <c r="A5" s="3" t="s">
        <v>105</v>
      </c>
    </row>
    <row r="6" spans="1:3">
      <c r="A6" s="4" t="s">
        <v>106</v>
      </c>
      <c r="B6" s="5" t="n">
        <v>18402</v>
      </c>
      <c r="C6" s="5" t="n">
        <v>8807</v>
      </c>
    </row>
    <row r="7" spans="1:3">
      <c r="A7" s="4" t="s">
        <v>107</v>
      </c>
      <c r="B7" s="5" t="n">
        <v>879</v>
      </c>
      <c r="C7" s="5" t="n">
        <v>251</v>
      </c>
    </row>
    <row r="8" spans="1:3">
      <c r="A8" s="4" t="s">
        <v>84</v>
      </c>
      <c r="B8" s="5" t="n">
        <v>2187</v>
      </c>
      <c r="C8" s="5" t="n">
        <v>576</v>
      </c>
    </row>
    <row r="9" spans="1:3">
      <c r="A9" s="4" t="s">
        <v>108</v>
      </c>
      <c r="B9" s="5" t="n">
        <v>-198</v>
      </c>
    </row>
    <row r="10" spans="1:3">
      <c r="A10" s="4" t="s">
        <v>109</v>
      </c>
      <c r="B10" s="5" t="n">
        <v>26</v>
      </c>
      <c r="C10" s="5" t="n">
        <v>30</v>
      </c>
    </row>
    <row r="11" spans="1:3">
      <c r="A11" s="3" t="s">
        <v>110</v>
      </c>
    </row>
    <row r="12" spans="1:3">
      <c r="A12" s="4" t="s">
        <v>33</v>
      </c>
      <c r="B12" s="5" t="n">
        <v>-2792</v>
      </c>
      <c r="C12" s="5" t="n">
        <v>-68</v>
      </c>
    </row>
    <row r="13" spans="1:3">
      <c r="A13" s="4" t="s">
        <v>39</v>
      </c>
      <c r="B13" s="5" t="n">
        <v>2402</v>
      </c>
      <c r="C13" s="5" t="n">
        <v>2017</v>
      </c>
    </row>
    <row r="14" spans="1:3">
      <c r="A14" s="4" t="s">
        <v>40</v>
      </c>
      <c r="B14" s="5" t="n">
        <v>2472</v>
      </c>
      <c r="C14" s="5" t="n">
        <v>1825</v>
      </c>
    </row>
    <row r="15" spans="1:3">
      <c r="A15" s="4" t="s">
        <v>44</v>
      </c>
      <c r="B15" s="5" t="n">
        <v>-14</v>
      </c>
      <c r="C15" s="5" t="n">
        <v>-6</v>
      </c>
    </row>
    <row r="16" spans="1:3">
      <c r="A16" s="4" t="s">
        <v>111</v>
      </c>
      <c r="B16" s="5" t="n">
        <v>-38648</v>
      </c>
      <c r="C16" s="5" t="n">
        <v>-12898</v>
      </c>
    </row>
    <row r="17" spans="1:3">
      <c r="A17" s="3" t="s">
        <v>112</v>
      </c>
    </row>
    <row r="18" spans="1:3">
      <c r="A18" s="4" t="s">
        <v>113</v>
      </c>
      <c r="B18" s="5" t="n">
        <v>-11671</v>
      </c>
      <c r="C18" s="5" t="n">
        <v>-1257</v>
      </c>
    </row>
    <row r="19" spans="1:3">
      <c r="A19" s="4" t="s">
        <v>114</v>
      </c>
      <c r="B19" s="5" t="n">
        <v>-87369</v>
      </c>
    </row>
    <row r="20" spans="1:3">
      <c r="A20" s="4" t="s">
        <v>115</v>
      </c>
      <c r="B20" s="5" t="n">
        <v>33460</v>
      </c>
    </row>
    <row r="21" spans="1:3">
      <c r="A21" s="4" t="s">
        <v>116</v>
      </c>
      <c r="B21" s="5" t="n">
        <v>-65580</v>
      </c>
      <c r="C21" s="5" t="n">
        <v>-1257</v>
      </c>
    </row>
    <row r="22" spans="1:3">
      <c r="A22" s="3" t="s">
        <v>117</v>
      </c>
    </row>
    <row r="23" spans="1:3">
      <c r="A23" s="4" t="s">
        <v>118</v>
      </c>
      <c r="B23" s="5" t="n">
        <v>100986</v>
      </c>
      <c r="C23" s="5" t="n">
        <v>120117</v>
      </c>
    </row>
    <row r="24" spans="1:3">
      <c r="A24" s="4" t="s">
        <v>119</v>
      </c>
      <c r="B24" s="5" t="n">
        <v>257866</v>
      </c>
    </row>
    <row r="25" spans="1:3">
      <c r="A25" s="4" t="s">
        <v>120</v>
      </c>
      <c r="B25" s="5" t="n">
        <v>-3449</v>
      </c>
    </row>
    <row r="26" spans="1:3">
      <c r="A26" s="4" t="s">
        <v>121</v>
      </c>
      <c r="B26" s="5" t="n">
        <v>18</v>
      </c>
      <c r="C26" s="5" t="n">
        <v>29</v>
      </c>
    </row>
    <row r="27" spans="1:3">
      <c r="A27" s="4" t="s">
        <v>122</v>
      </c>
      <c r="C27" s="5" t="n">
        <v>100</v>
      </c>
    </row>
    <row r="28" spans="1:3">
      <c r="A28" s="4" t="s">
        <v>123</v>
      </c>
      <c r="B28" s="5" t="n">
        <v>245</v>
      </c>
    </row>
    <row r="29" spans="1:3">
      <c r="A29" s="4" t="s">
        <v>124</v>
      </c>
      <c r="C29" s="5" t="n">
        <v>-11</v>
      </c>
    </row>
    <row r="30" spans="1:3">
      <c r="A30" s="4" t="s">
        <v>125</v>
      </c>
      <c r="C30" s="5" t="n">
        <v>1500</v>
      </c>
    </row>
    <row r="31" spans="1:3">
      <c r="A31" s="4" t="s">
        <v>126</v>
      </c>
      <c r="B31" s="5" t="n">
        <v>355666</v>
      </c>
      <c r="C31" s="5" t="n">
        <v>121735</v>
      </c>
    </row>
    <row r="32" spans="1:3">
      <c r="A32" s="4" t="s">
        <v>127</v>
      </c>
      <c r="B32" s="5" t="n">
        <v>251438</v>
      </c>
      <c r="C32" s="5" t="n">
        <v>107580</v>
      </c>
    </row>
    <row r="33" spans="1:3">
      <c r="A33" s="4" t="s">
        <v>128</v>
      </c>
      <c r="B33" s="5" t="n">
        <v>104572</v>
      </c>
      <c r="C33" s="5" t="n">
        <v>7068</v>
      </c>
    </row>
    <row r="34" spans="1:3">
      <c r="A34" s="4" t="s">
        <v>129</v>
      </c>
      <c r="B34" s="5" t="n">
        <v>356010</v>
      </c>
      <c r="C34" s="5" t="n">
        <v>114648</v>
      </c>
    </row>
    <row r="35" spans="1:3">
      <c r="A35" s="3" t="s">
        <v>130</v>
      </c>
    </row>
    <row r="36" spans="1:3">
      <c r="A36" s="4" t="s">
        <v>89</v>
      </c>
      <c r="C36" s="5" t="n">
        <v>656</v>
      </c>
    </row>
    <row r="37" spans="1:3">
      <c r="A37" s="4" t="s">
        <v>131</v>
      </c>
      <c r="B37" s="5" t="n">
        <v>1353</v>
      </c>
      <c r="C37" s="5" t="n">
        <v>443</v>
      </c>
    </row>
    <row r="38" spans="1:3">
      <c r="A38" s="4" t="s">
        <v>132</v>
      </c>
      <c r="C38" s="5" t="n">
        <v>14</v>
      </c>
    </row>
    <row r="39" spans="1:3">
      <c r="A39" s="4" t="s">
        <v>133</v>
      </c>
      <c r="B39" s="5" t="n">
        <v>24657</v>
      </c>
    </row>
    <row r="40" spans="1:3">
      <c r="A40" s="4" t="s">
        <v>134</v>
      </c>
      <c r="B40" s="5" t="n">
        <v>99</v>
      </c>
      <c r="C40" s="7" t="n">
        <v>50</v>
      </c>
    </row>
    <row r="41" spans="1:3">
      <c r="A41" s="4" t="s">
        <v>135</v>
      </c>
      <c r="B41" s="5" t="n">
        <v>3053</v>
      </c>
    </row>
    <row r="42" spans="1:3">
      <c r="A42" s="4" t="s">
        <v>136</v>
      </c>
      <c r="B42" s="7" t="n">
        <v>2407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8:12:23Z</dcterms:created>
  <dcterms:modified xmlns:dcterms="http://purl.org/dc/terms/" xmlns:xsi="http://www.w3.org/2001/XMLSchema-instance" xsi:type="dcterms:W3CDTF">2018-11-13T08:12:23Z</dcterms:modified>
</cp:coreProperties>
</file>